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DESCRIPTION OF" sheetId="7" r:id="rId7"/>
    <s:sheet name="BASIS OF PRESENTATION AND GOING" sheetId="8" r:id="rId8"/>
    <s:sheet name="SUMMARY OF SIGNIFICANT ACCOUNTI" sheetId="9" r:id="rId9"/>
    <s:sheet name="SOFTWARE, PROPERTY AND EQUIPMEN" sheetId="10" r:id="rId10"/>
    <s:sheet name="CYCLONE SEPARATION, LICENSE RIG" sheetId="11" r:id="rId11"/>
    <s:sheet name="RELATED PARTY TRANSACTIONS" sheetId="12" r:id="rId12"/>
    <s:sheet name="NOTES PAYABLE AND DEBENTURES" sheetId="13" r:id="rId13"/>
    <s:sheet name="FAIR VALUE MEASUREMENT AND DERI" sheetId="14" r:id="rId14"/>
    <s:sheet name="COMMON STOCK, PREFERRED STOCK A" sheetId="15" r:id="rId15"/>
    <s:sheet name="STOCK OPTIONS AND RESTRICTED ST" sheetId="16" r:id="rId16"/>
    <s:sheet name="COMMITMENTS AND CONTINGENCIES" sheetId="17" r:id="rId17"/>
    <s:sheet name="SUBSEQUENT EVENTS" sheetId="18" r:id="rId18"/>
    <s:sheet name="SUMMARY OF SIGNIFICANT ACCOUN19" sheetId="19" r:id="rId19"/>
    <s:sheet name="SUMMARY OF SIGNIFICANT ACCOUN20" sheetId="20" r:id="rId20"/>
    <s:sheet name="SOFTWARE, PROPERTY AND EQUIPM21" sheetId="21" r:id="rId21"/>
    <s:sheet name="FAIR VALUE MEASUREMENT AND DE22" sheetId="22" r:id="rId22"/>
    <s:sheet name="COMMON STOCK, PREFERRED STOCK23" sheetId="23" r:id="rId23"/>
    <s:sheet name="STOCK OPTIONS AND RESTRICTED 24" sheetId="24" r:id="rId24"/>
    <s:sheet name="ORGANIZATION AND DESCRIPTION 25" sheetId="25" r:id="rId25"/>
    <s:sheet name="BASIS OF PRESENTATION AND GOI26" sheetId="26" r:id="rId26"/>
    <s:sheet name="SUMMARY OF SIGNIFICANT ACCOUN27" sheetId="27" r:id="rId27"/>
    <s:sheet name="SUMMARY OF SIGNIFICANT ACCOUN28" sheetId="28" r:id="rId28"/>
    <s:sheet name="SOFTWARE, PROPERTY AND EQUIPM29" sheetId="29" r:id="rId29"/>
    <s:sheet name="SOFTWARE, PROPERTY AND EQUIPM30" sheetId="30" r:id="rId30"/>
    <s:sheet name="CYCLONE SEPARATION, LICENSE R31" sheetId="31" r:id="rId31"/>
    <s:sheet name="RELATED PARTY TRANSACTIONS (Nar" sheetId="32" r:id="rId32"/>
    <s:sheet name="NOTES PAYABLE AND DEBENTURES (D" sheetId="33" r:id="rId33"/>
    <s:sheet name="FAIR VALUE MEASUREMENT AND DE34" sheetId="34" r:id="rId34"/>
    <s:sheet name="FAIR VALUE MEASUREMENT AND DE35" sheetId="35" r:id="rId35"/>
    <s:sheet name="FAIR VALUE MEASUREMENT AND DE36" sheetId="36" r:id="rId36"/>
    <s:sheet name="COMMON STOCK, PREFERRED STOCK37" sheetId="37" r:id="rId37"/>
    <s:sheet name="COMMON STOCK, PREFERRED STOCK38" sheetId="38" r:id="rId38"/>
    <s:sheet name="STOCK OPTIONS AND RESTRICTED 39" sheetId="39" r:id="rId39"/>
    <s:sheet name="STOCK OPTIONS AND RESTRICTED 40" sheetId="40" r:id="rId40"/>
    <s:sheet name="STOCK OPTIONS AND RESTRICTED 41" sheetId="41" r:id="rId41"/>
    <s:sheet name="STOCK OPTIONS AND RESTRICTED 42" sheetId="42" r:id="rId42"/>
    <s:sheet name="COMMITMENTS AND CONTINGENCIES (" sheetId="43" r:id="rId43"/>
    <s:sheet name="SUBSEQUENT EVENTS (Narrative) (" sheetId="44" r:id="rId44"/>
  </s:sheets>
  <s:definedNames/>
  <s:calcPr calcId="124519" calcMode="auto" fullCalcOnLoad="1"/>
</s:workbook>
</file>

<file path=xl/sharedStrings.xml><?xml version="1.0" encoding="utf-8"?>
<sst xmlns="http://schemas.openxmlformats.org/spreadsheetml/2006/main" uniqueCount="566">
  <si>
    <t>Document and Entity Information - shares</t>
  </si>
  <si>
    <t>6 Months Ended</t>
  </si>
  <si>
    <t>Jun. 30, 2016</t>
  </si>
  <si>
    <t>Aug. 19, 2016</t>
  </si>
  <si>
    <t>STOCKHOLDERS' DEFICIT CHANGES</t>
  </si>
  <si>
    <t>Entity Registrant Name</t>
  </si>
  <si>
    <t>Q2Power Technologies, Inc.</t>
  </si>
  <si>
    <t>Document Type</t>
  </si>
  <si>
    <t>10-Q</t>
  </si>
  <si>
    <t>Document Period End Date</t>
  </si>
  <si>
    <t>Jun. 30,
		2016</t>
  </si>
  <si>
    <t>Amendment Flag</t>
  </si>
  <si>
    <t>false</t>
  </si>
  <si>
    <t>Entity Central Index Key</t>
  </si>
  <si>
    <t>Current Fiscal Year End Date</t>
  </si>
  <si>
    <t>--12-31</t>
  </si>
  <si>
    <t>Entity Common Stock, Shares Outstanding</t>
  </si>
  <si>
    <t>Entity Filer Category</t>
  </si>
  <si>
    <t>Smaller Reporting Company</t>
  </si>
  <si>
    <t>Document Fiscal Year Focus</t>
  </si>
  <si>
    <t>Document Fiscal Period Focus</t>
  </si>
  <si>
    <t>Q2</t>
  </si>
  <si>
    <t>CONDENSED CONSOLIDATED BALANCE SHEETS - USD ($)</t>
  </si>
  <si>
    <t>Dec. 31, 2015</t>
  </si>
  <si>
    <t>CURRENT ASSETS</t>
  </si>
  <si>
    <t>Cash</t>
  </si>
  <si>
    <t>Prepaid expenses</t>
  </si>
  <si>
    <t>TOTAL CURRENT ASSETS</t>
  </si>
  <si>
    <t>SOFTWARE, PROPERTY AND EQUIPMENT, NET</t>
  </si>
  <si>
    <t>OTHER ASSETS</t>
  </si>
  <si>
    <t>Licensing rights in Cyclone, net</t>
  </si>
  <si>
    <t>Total other assets</t>
  </si>
  <si>
    <t>TOTAL ASSETS</t>
  </si>
  <si>
    <t>CURRENT LIABILITIES</t>
  </si>
  <si>
    <t>Accounts payable and accrued expenses</t>
  </si>
  <si>
    <t>Debentures</t>
  </si>
  <si>
    <t>Derivative liabilities</t>
  </si>
  <si>
    <t>Note payable, net of unamortized debt issuance costs</t>
  </si>
  <si>
    <t xml:space="preserve"> </t>
  </si>
  <si>
    <t>Note payable - related party net of unamortized debt issuance costs</t>
  </si>
  <si>
    <t>Related party obligation - Cyclone</t>
  </si>
  <si>
    <t>Capitalized lease obligations</t>
  </si>
  <si>
    <t>Deferred revenue and license deposits</t>
  </si>
  <si>
    <t>TOTAL CURRENT LIABILITIES</t>
  </si>
  <si>
    <t>TOTAL LIABILITIES</t>
  </si>
  <si>
    <t>Redeemable convertible preferred stock - Series A; $0.0001 par value, 1,500 designated Series A, 600 and 500 shares issued and outstanding at June 30, 2016 and December 31, 2015, respectively (liquidation preference of $621,797)</t>
  </si>
  <si>
    <t>STOCKHOLDERS' DEFICIT</t>
  </si>
  <si>
    <t>Preferred stock, $0.0001 par value; 5,000,000 shares authorized, no shares issued and outstanding</t>
  </si>
  <si>
    <t>Common stock, $0.0001 par value, 100,000,000 shares authorized, 28,002,622 and 26,624,227 shares issued and outstanding at June 30, 2016 and December 31, 2015, respectively</t>
  </si>
  <si>
    <t>Additional paid-in capital</t>
  </si>
  <si>
    <t>Treasury stock, 212,500 shares, at cost</t>
  </si>
  <si>
    <t>Subscription receivable</t>
  </si>
  <si>
    <t>Prepaid expenses with common stock - related parties</t>
  </si>
  <si>
    <t>Accumulated deficit</t>
  </si>
  <si>
    <t>TOTAL STOCKHOLDERS' DEFICIT</t>
  </si>
  <si>
    <t>TOTAL LIABILITIES AND STOCKHOLDERS' DEFICIT</t>
  </si>
  <si>
    <t>CONDENSED CONSOLIDATED BALANCE SHEETS (Parenthetical) - USD ($)</t>
  </si>
  <si>
    <t>Statement of Financial Position [Abstract]</t>
  </si>
  <si>
    <t>Series A redeemable convertible preferred stock par value</t>
  </si>
  <si>
    <t>Series A redeemable convertible preferred stock authorized</t>
  </si>
  <si>
    <t>Series A redeemable convertible preferred stock issued</t>
  </si>
  <si>
    <t>Series A redeemable convertible preferred stock outstanding</t>
  </si>
  <si>
    <t>Liquidation preference</t>
  </si>
  <si>
    <t>Preferred stock par value</t>
  </si>
  <si>
    <t>Preferred stock authorized</t>
  </si>
  <si>
    <t>Preferred stock issued</t>
  </si>
  <si>
    <t>Preferred stock outstanding</t>
  </si>
  <si>
    <t>Common stock par value</t>
  </si>
  <si>
    <t>Common stock authorized</t>
  </si>
  <si>
    <t>Common stock outstanding</t>
  </si>
  <si>
    <t>Common stock issued</t>
  </si>
  <si>
    <t>Treasury Stock shares</t>
  </si>
  <si>
    <t>CONDENSED CONSOLIDATED STATEMENT OF OPERATIONS - USD ($)</t>
  </si>
  <si>
    <t>3 Months Ended</t>
  </si>
  <si>
    <t>Jun. 30, 2015</t>
  </si>
  <si>
    <t>Income Statement [Abstract]</t>
  </si>
  <si>
    <t>REVENUES</t>
  </si>
  <si>
    <t>COST OF REVENUES</t>
  </si>
  <si>
    <t>Gross profit</t>
  </si>
  <si>
    <t>EXPENSES</t>
  </si>
  <si>
    <t>Payroll</t>
  </si>
  <si>
    <t>Professional fees</t>
  </si>
  <si>
    <t>Research and development</t>
  </si>
  <si>
    <t>Selling, general and administrative</t>
  </si>
  <si>
    <t>Total Expenses</t>
  </si>
  <si>
    <t>LOSS FROM OPERATIONS</t>
  </si>
  <si>
    <t>OTHER INCOME (EXPENSE)</t>
  </si>
  <si>
    <t>Interest expense</t>
  </si>
  <si>
    <t>Loss on extinguishment of payables</t>
  </si>
  <si>
    <t>Change in fair value of derivative liabilities</t>
  </si>
  <si>
    <t>Total Other Income (Expense)</t>
  </si>
  <si>
    <t>INCOME/(LOSS) BEFORE INCOME TAXES</t>
  </si>
  <si>
    <t>INCOME TAXES</t>
  </si>
  <si>
    <t>NET INCOME/(LOSS)</t>
  </si>
  <si>
    <t>PREFERRED STOCK</t>
  </si>
  <si>
    <t>Series A convertible contractual dividends</t>
  </si>
  <si>
    <t>NET INOME/(LOSS) ATTRIBUTABLE TO COMMON STOCKHOLDERS</t>
  </si>
  <si>
    <t>NET INCOME/(LOSS) ATTRIBUTABLE TO COMMON STOCKHOLDERS:: BASIC AND DILUTED</t>
  </si>
  <si>
    <t>WEIGHTED AVERAGE NUMBER OF COMMON SHARES OUTSTANDING: BASIC AND DILUTED</t>
  </si>
  <si>
    <t>CONDENSED CONSOLIDATED STATEMENT OF CASH FLOWS - USD ($)</t>
  </si>
  <si>
    <t>CASH FLOWS FROM OPERATING ACTIVITIES</t>
  </si>
  <si>
    <t>Net loss</t>
  </si>
  <si>
    <t>Adjustments to reconcile net loss to net cash used in operations:</t>
  </si>
  <si>
    <t>Depreciation and amortization</t>
  </si>
  <si>
    <t>Restricted shares issued for outside services</t>
  </si>
  <si>
    <t>Restricted shares issued for employee services</t>
  </si>
  <si>
    <t>Amortization of stock option and restricted stock unit grants</t>
  </si>
  <si>
    <t>Amortization of prepaid expenses via common stock</t>
  </si>
  <si>
    <t>Amortization of debt issuance costs</t>
  </si>
  <si>
    <t>Amortization of preferred stock discount</t>
  </si>
  <si>
    <t>Changes in operating assets and liabilities</t>
  </si>
  <si>
    <t>Change in prepaid expenses</t>
  </si>
  <si>
    <t>Increase in accounts payable and accrued expenses</t>
  </si>
  <si>
    <t>Increase in deferred revenue and license deposits</t>
  </si>
  <si>
    <t>Net cash used in operating activities</t>
  </si>
  <si>
    <t>CASH FLOWS FROM INVESTING ACTIVITIES</t>
  </si>
  <si>
    <t>Expenditures for property and equipment</t>
  </si>
  <si>
    <t>Net cash used in investing activities</t>
  </si>
  <si>
    <t>CASH FLOWS FROM FINANCING ACTIVITIES</t>
  </si>
  <si>
    <t>Payment of capitalized leases</t>
  </si>
  <si>
    <t>Proceeds from note payable net of issuance costs</t>
  </si>
  <si>
    <t>Proceeds from note payable - related party, net of issuance costs</t>
  </si>
  <si>
    <t>Receipt of restricted cash previously held in escrow</t>
  </si>
  <si>
    <t>Proceeds from sale of redeemable preferred stock and common stock warrant</t>
  </si>
  <si>
    <t>Net cash provided by financing activities</t>
  </si>
  <si>
    <t>NET INCREASE IN CASH</t>
  </si>
  <si>
    <t>CASH - Beginning of period</t>
  </si>
  <si>
    <t>CASH - End of period</t>
  </si>
  <si>
    <t>SUPPLEMENTAL CASH FLOW DISCLOSURES:</t>
  </si>
  <si>
    <t>Payment of interest in cash</t>
  </si>
  <si>
    <t>NON-CASH INVESTING AND FINANCING ACTIVITIES:</t>
  </si>
  <si>
    <t>Conversion of debentures to 490,476 shares of common stock</t>
  </si>
  <si>
    <t>Reclassification of derivative liabilities to additional paid in capital at conversion of debentures</t>
  </si>
  <si>
    <t>Accrual of contractual dividends on Series A convertible preferred stock</t>
  </si>
  <si>
    <t>Issuance of 100,000 shares of common stock for note payable issuance costs</t>
  </si>
  <si>
    <t>Settlement of accounts payable with 187,919 shares of common stock</t>
  </si>
  <si>
    <t>Settlement of accounts payable with software, property and equipment and 50,000 shares of common stock</t>
  </si>
  <si>
    <t>Settlement of related party obligation - Cyclone</t>
  </si>
  <si>
    <t>CONDENSED CONSOLIDATED STATEMENT OF CASH FLOWS (Parenthetical)</t>
  </si>
  <si>
    <t>Jun. 30, 2016shares</t>
  </si>
  <si>
    <t>Statement of Cash Flows [Abstract]</t>
  </si>
  <si>
    <t>Conversion of debentures to shares of common stock</t>
  </si>
  <si>
    <t>Common stock issued for note payable</t>
  </si>
  <si>
    <t>Settlement of accounts payable to shares of common stock</t>
  </si>
  <si>
    <t>Settlement of accounts payable with software, property and equipment</t>
  </si>
  <si>
    <t>ORGANIZATION AND DESCRIPTION OF BUSINESS</t>
  </si>
  <si>
    <t>Organization, Consolidation and Presentation of Financial Statements [Abstract]</t>
  </si>
  <si>
    <t>NOTE 1  ORGANIZATION AND DESCRIPTION OF BUSINESS Q2Power Technologies,
Inc. (hereinafter the Company) was incorporated in Delaware on August 26, 2004. The Company is primarily a holding
company for its sole subsidiary, Q2Power Corp. Formerly, the Companys name was Anpath Group, Inc. (Anpath),
and prior to that, Telecomm Sales Network, Inc. The Company, through
its subsidiary, Q2Power Corp. (the Subsidiary or Q2P), operates a renewable power company focused on
the conversion of waste to energy and other valuable reuse products. The operations of the Company are essentially
those of the Subsidiary. In May 2016, the Company began exploring other synergistic business lines, such as composting from
waste water biosolids, although no operations in these fields have commenced. On November 12,
2015, the Company and its special purpose merger subsidiary completed a merger (the Merger) with Q2P. As a result
of the Merger, all outstanding shares of Q2P were exchanged for 24,034,475 shares of the Companys common stock, which represented
an exchange ratio of 0.34 shares of the Company for every one share of Q2P (the Exchange Ratio). In addition,
the Company assumed both the Q2P 2014 Founders Stock Option Plan and the 2014 Employees Stock Option Plan (the Option Plans),
and 1,095,480 options outstanding thereunder. Also pursuant to the Merger, the officers and directors of Q2P assumed control over
the management and Board of Directors of the Company. Subsequent to the Merger, the Company officially changed its name to
Q2Power Technologies, Inc. On December 1,
2015, in connection with the Merger the Company also sold its prior operating subsidiary, EnviroSystems Inc. (ESI),
to three former shareholders in exchange for a return of 470,560 shares of the Companys common stock. ESI assumed all debt,
payables and a litigation judgment that was on its books as of the Merger date. On
February 12, 2016, the Board of Directors of Q2Power Technologies, Inc. (the Company) approved a change in the fiscal
year end for the Company from March 31 to December 31. This change is a result of the Merger, and reflects the fiscal year-end
period for Q2P.</t>
  </si>
  <si>
    <t>BASIS OF PRESENTATION AND GOING CONCERN</t>
  </si>
  <si>
    <t>Basis Of Presentation And Going Concern</t>
  </si>
  <si>
    <t>NOTE 2  BASIS OF PRESENTATION AND GOING CONCERN The unaudited
condensed financial statements include all accounts of the Company. The accompanying unaudited condensed consolidated financial
statements have been prepared in accordance with generally accepted accounting principles applicable to interim financial information.
Accordingly, they do not include all of the information and disclosures required by accounting principles generally accepted
in the United States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 December 31, 2015 balance sheet
information contained herein was derived from the audited consolidated financial statements as of that date included in the Annual
Report on Form 10-KT filed on April 14, 2016. The audited consolidated financial statements contained an explanatory paragraph
in the Report of the Independent Registered Public Accounting Firm, regarding substantial doubt about the Companys ability
to continue as a going concern. The Company has
incurred a net loss of $795,621 for the six months ended June 30, 2016, which included a gain from the change in fair value of
derivative liabilities of $696,543. The accumulated deficit since inception is $6,161,002, which is comprised of operating losses
(which were paid in cash, stock for services and other equity instruments) and other expenses. The Company has a working capital
deficit at June 30, 2016 of $1,971,559. These conditions raise substantial doubt about the Companys ability to continue
as a going concern. There is no guarantee whether the Company will be able to generate enough revenue and/or raise capital
sufficient to support its operations. The ability of the Company to continue as a going concern is dependent on managements
plans which include implementation of its business model to generate revenue from power purchase agreements, product sales, and
continuing to raise funds through debt or equity offerings. The Company will also likely continue to rely upon related-party debt
or equity financing, which may not be available at the time required by the Company. The condensed
consolidated financial statements do not include any adjustments that might result from the outcome of these uncertainties. U.S. Generally
Accepted Accounting Principles (GAAP) requires the Company to make judgments, estimates and assumptions that affect
the reported amounts of assets and liabilities and disclosure of contingent assets and liabilities at the date of the consolidated
financial statements, the reported amounts of revenues and expenses, cash flows and the related footnote disclosures during the
period. On an on-going basis, the Company reviews and evaluates its estimates and assumptions, including, but not limited to, those
that relate to the realizable value of identifiable intangible assets and other long-lived assets, derivative liabilities, income
taxes and contingencies. Actual results could differ from these estimates.</t>
  </si>
  <si>
    <t>SUMMARY OF SIGNIFICANT ACCOUNTING POLICIES</t>
  </si>
  <si>
    <t>Accounting Policies [Abstract]</t>
  </si>
  <si>
    <t>NOTE 3  SUMMARY OF SIGNIFICANT ACCOUNTING POLICIES Principles of Consolidation The condensed
consolidated financial statements include the accounts of the Company and its Subsidiary. All significant inter-company transactions
and balances have been eliminated in consolidation. References herein to the Company include the Company and its subsidiary, unless
the context otherwise requires. Cash The Company considers
all unrestricted cash, short-term deposits, and other investments with original maturities of no more than ninety days when acquired
to be cash and cash equivalents for the purposes of the statement of cash flows. The Company maintains cash balances at two
financial institutions, and has experienced no losses with respect to amounts on deposit. At June 30, 2016
and December 31, 2015, cash held in banks totaled $3,342 and $1,012, respectively. Revenue Recognition Revenue is recognized
at the date of shipment of engines and systems, engine prototypes, engine designs or other deliverables to customers when a formal
arrangement exists, the price is fixed or determinable, the delivery or milestone deliverable is completed, no other significant
obligations of the Company exist and collectability is reasonably assured. Payments received before all of the relevant criteria
for revenue recognition are satisfied are recorded as deferred revenue. The Company will not allow its customers to return prototype
products. For the three
and six months ended June 30, 2016, the Company recognized revenue of $0 and $40,000, respectively. The $40,000 was related
to the first achieved milestone and delivery under a technology sales agreement. The Company also received an additional
$50,000 upon signing of that agreement, which is accounted for as deferred revenue that will be recognized upon contract completion.
Research and Development Research and development
activities for product development are expensed as incurred. Costs for the three months ended June 30, 2016 and 2015 were $122,300
and $361,936, respectively. Costs for the six months ended June 30, 2016 and 2015 were $309,429 and $684,391, respectively. Stock Based Compensation The Company applies
the fair value method of Financial Accounting Standards Board (FASB) Accounting Standards Codification (ASC)
718,  Share Based Payment based compensation at the market price
for the Companys common stock and other pertinent factors at the grant date. The Company accounts
for transactions in which services are received from non-employees in exchange for equity instruments based on the fair value of
the equity instruments exchanged, in accordance with ASC 505-50,  Equity Based payments to Non-employees Common Stock Options The Black-Scholes
option pricing valuation method is used to determine fair value of these options consistent with ASC 718,  Share Based
Payment. Derivatives Derivatives are
recognized initially at fair value. Subsequent to initial recognition, derivatives are measured at fair value, and changes are
therein generally recognized in profit or loss. Software, Property and Equipment Software, property
and equipment are recorded at cost. Depreciation is computed on the straight-line method, based on the estimated useful lives of
the assets as follows:
Years
Software 2
Furniture and equipment 7
Computers 5 Expenditures for maintenance and repairs
are charged to operations as incurred. Impairment of Long Lived Assets The Company continually
evaluates the carrying value of intangible assets and other long lived assets to determine whether there are any impairment losses.
If indicators of impairment are present and future cash flows are not expected to be sufficient to recover the assets carrying
amount, an impairment loss would be charged to expense in the period identified. To date, the Company has not recognized any impairment
charges. Income Taxes Income taxes are
accounted for under the asset and liability method as stipulated by FASB AS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50%) that such deferred tax will not be utilized.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June 30, 2016, the Company
does not believe it has any uncertain tax positions that would result in the Company having a liability to the taxing authorities.
Interest and penalties related to the unrecognized tax benefits is recognized in the condensed consolidated financial statements
as a component of income taxes. Basic and Diluted Loss Per Share On July 22, 2015,
the previous Board of Directors authorized that the Company effectuate a reverse split of its issued and outstanding Common Stock
in the ratio of one (1) post-split share of Common Stock for every seven (7) shares of pre-split Common Stock, while retaining
the current par value of $0.0001 per share, with appropriate adjustments being made in the additional paid-in capital and stated
capital accounts of the Company, with all fractional shares that would otherwise result from such reverse split being rounded up
to the nearest whole share. The reverse stock split has been retroactively adjusted throughout the condensed consolidated financial
statements. Net loss per share
is computed by dividing the net loss less preferred dividends by the weighted average number of common shares outstanding during
the period. Diluted net loss per share is calculated by dividing the net loss less preferred dividends by the weighted average
number of common shares outstanding during the period plus any potentially dilutive shares related to the issuance of stock options,
shares issued from the conversion of convertible preferred stock and shares issued for the issuance of convertible debt. There
were no potentially dilutive shares as of June 30, 2016 and 2015. Recent Accounting Pronouncements In May 2014, the
FASB issued Accounting Standards Update (ASU), No. 2014-09,  Revenue from Contracts with Customers In June 2014,
the FASB issued ASU No. 2014-12,  CompensationStock Compensation (Topic 718) In August 2014,
the FASB issued ASU No. 2014-15,  Presentation of Financial Statements  Going Concern In April 2015,
the FASB issued ASU No. 2015-03,  Interest - Imputation of Interest (Subtopic 835-30): Simplifying the Presentation of
Debt Issuance Costs In November 2015,
the FASB issued ASU No. 2015-17,  Balance Sheet Classification of Deferred Assets In January 2016,
the FASB issued ASU No. 2016-01,  Recognition and Measurement of Financial Assets and Financial Liabilities In February 2016,
the FASB issued ASU No. 2016-02,  Leases (Topic 842) (the Update) In March 2016,
the FASB issued ASU 2016-06,  Derivatives and Hedging (Topic 815): Contingent Put and Call Options in Debt Instruments
(a consensus of the FASB Emerging Issues Task Force) In March 2016,
the FASB issued ASU 2016-09,  Improvements to Employee Share-Based Payment Accounting Compensation  Stock Compensation In April 2016,
the FASB issued ASU No. 2016-10 : Identifying Performance Obligations and Licensing In May 2016, the
FASB issued ASU No. 2016-12 : Revenue from Contracts with Customer (Topic 606), Narrow-Scope Improvements and Practical
Expedients Concentration of Risk The Company does
not have any off-balance sheet concentrations of credit risk. The Company expects cash and accounts receivable to be the two assets
most likely to subject the Company to concentrations of credit risk. The Companys policy is to maintain its cash with high
credit quality financial institutions to limit its risk of loss exposure. The Company maintains
cash accounts in two quality financial institutions. The Company has not experienced any losses in its bank accounts through June
30, 2016. The Company purchases
much of its machined parts through Precision CNC, a related party company that sublet office space to Q2P through June 27, 2016
and owns a non-controlling interest in the Company. Should Precision CNC no longer be able to provide such manufacturing
services to the Company, it may prove difficult to find a suitable replacement in a timely and affordable manner, thus, the loss
of this supplier could have a materially adverse impact on the Companys operations and financial position. For the three
month periods ended June 30, 2016 and 2015 the amounts paid to Precision CNC totaled $5,000 and $96,676, respectively, and for
the six months ended June 30, 2016 and 2015, amounts paid totaled $13,868 and $194,434. Such amounts consisted of rent and research
and development expenses for machined parts.</t>
  </si>
  <si>
    <t>Property, Plant and Equipment [Abstract]</t>
  </si>
  <si>
    <t>NOTE 4  SOFTWARE, PROPERTY AND EQUIPMENT, NET Software, property and equipment, net
consists of the following:
June 30, 2016
December 31, 2015
Software $ - $ 83,735
Furniture and Computers 1,328 51,643
Shop Equipment 9,540 9,540
Total 10,868 144,918
Accumulated depreciation and amortization 3,149 44,184
Net software, property and equipment $ 7,719 $ 100,734 At December 31,
2015, the Company had software under capital leases with gross value of $24,671, net of accumulated depreciation and amortization
of $15,419. The software was included in the disposal discussed below, however, the Company must continue to pay all outstanding
amounts under the capital leases, a balance of $5,855 as of June 30, 2016. Depreciation and
amortization expense for the three months ended June 30, 2016 and 2015 was $13,267 and $5,129, respectively, and for the six months
ended June 30, 2016 and 2015 was $26,533 and $7,166, respectively. The Company disposed
of $70,495 of net software, property and equipment during the six months ended June 30, 2016 (see Note 6).</t>
  </si>
  <si>
    <t>CYCLONE SEPARATION, LICENSE RIGHTS AND DEFERRED REVENUE</t>
  </si>
  <si>
    <t>Restructuring and Related Activities [Abstract]</t>
  </si>
  <si>
    <t>NOTE 5  CYCLONE SEPARATION, LICENSE RIGHTS AND
DEFERRED REVENUE In 2014, Q2P purchased
for $175,000 certain licensing rights to use Cyclone Power Technologies (Cyclone) patented technology on a
worldwide, exclusive basis for 20 years with two 10-year renewal terms for Q2Ps waste heat and waste-to-power business.
This agreement contains a royalty provision equal to 5% of gross sales payable to Cyclone on sales of engines derived
from technology licensed from Cyclone. Also, as part of a separation agreement with Cyclone, Q2P assumed a license agreement between
Cyclone and Phoenix Power Group, which included deferred revenue of $250,000 from payments previously made to Cyclone for undelivered
products. The net balances as of June 30, 2016 and December 31, 2015 for the Cyclone licensing rights were $91,146 and $113,021,
respectively, and the net balances as of June 30, 2016 and December 31, 2015 for the Phoenix deferred revenue were $250,000 and
$250,000, respectively, which are included as a component of deferred revenue on the condensed consolidated balance sheets. Under
the terms of the revised agreement with Phoenix Power Group, revenue associated with these deferrals will be recognized subject
to the achievement of certain milestones, as follows: (1) on the completion of certain performance testing of the engine,
deferred revenue of $150,000 will be recognized; and (2) on the delivery of the first 10 Generation 1 Engines, other
deferred revenue will be recognized at a rate of $10,000 per delivered engine. In connection
with the separation agreement with Cyclone, the Company also assumed a contract with Clean Carbon of Australia and a corresponding
$10,064 prepayment for services or other value to be provided in the future. This deposit has been presented as deferred
revenue on the June 30, 2016 and December 31, 2015 condensed consolidated balance sheets. The licensing
rights are amortized over its estimated useful life of 4 years. Amortization expense for the three months ended June 30, 2016 and
2015 was $10,938 and $10,938 respectively. On April 8, 2016,
the Company and Cyclone resolved a dispute regarding a 2014 Stock Purchase Agreement, whereby the parties agreed to terminate that
agreement and all amounts owed by either party to the other, including a release of all claims, and Cyclone retained 212,500 shares
of common stock of the Company and the Company has no obligation to buy these shares. The Company paid a consultant 100,000
shares of restricted common stock valued at $26,000 in connection with the negotiation and signing of that agreement.</t>
  </si>
  <si>
    <t>RELATED PARTY TRANSACTIONS</t>
  </si>
  <si>
    <t>Related Party Transactions [Abstract]</t>
  </si>
  <si>
    <t>NOTE 6  RELATED PARTY TRANSACTIONS Expenses
prepaid with common stock at June 30, 2016 and December 31, 2015 totaled $108,333 and $135,321, respectively. The balance
at June 30, 2016 relates to stock issued to Greenblock Capital (GBC) for future services with a remaining amount
of $108,333. The balance at December 31, 2015 relates to stock issued to GBC for future services with a remaining amount
of $119,167, and shares purchased by the CEO and paid for through salary deductions with a remaining amount of $16,154. The
Company previously sublet approximately 2,500 square feet of assembly, warehouse and office space within the Precision CNC facility
located at 1858 Cedar Hill Road in Lancaster, Ohio. The sublease provided for the Company to pay rent monthly in the amount
of $2,500, which covered space and some utilities. Occupancy costs for the quarter ended June 30, 2016 and 2015 were $7,500
and $7,500, respectively, and for the six months ended June 30, 2016 and 2015 were $15,000 and $15,000, respectively. The
sublease has been terminated as of June 27, 2016, but may be reinstated at any time by the mutual agreement of the parties, and
the Company is still able to use that facility in the short-term rent free. The Company also purchases much of its machined
parts through Precision CNC. Precision CNC owns a non-controlling interest in the Company. The Company also maintains an
executive office in Florida, which is leased by GBC. The Company has no formal agreement for this space. For
the three months ended June 30, 2016 and 2015, the amounts invoiced from Precision CNC totaled $11,560 and $51,134, respectively,
and for the six months ended June 30, 2016 and 2015, the amounts invoiced totaled $32,119 and $84,243, respectively. These
amounts consisted of rent and research and development expenses for machined parts. On June 27, 2016, the Company and Precision
CNC entered into an agreement to eliminate $49,299 in payables owed to Precision CNC in return for the transfer of certain net
assets of the Company with a remaining book value of $70,495, which included office furniture, software and computer systems, and
50,000 shares of restricted common stock valued at $10,500. The Company recorded a loss on this transaction in the amount
of $31,696. Accounts payable and accrued expenses at June 30, 2016 and December 31, 2015 include $0 and $31,048, respectively,
to Precision CNC. In
connection with the Merger, GBC received 1,000,000 shares of unregistered common stock for consulting services to be rendered in
the amount of $260,000. The Companys (Anpaths) former director, Christopher J. Spencer, owns a majority interest
in GBC, and our CEO is a Managing Director of GBC, although he has no equity or voting rights in GBC. On
January 8, 2016, a member of the Board of Directors made an advance to the Company totaling $10,500 with a 6% per annum rate, payable
on demand. As of the date of this filing, such advance is still outstanding. On
April 29, 2016, the Companys three independent Directors loaned to the Company a total of $60,200 pursuant to three Convertible
Notes which are automatically convertible into the equity securities issued in the Companys next financing of at least
$1,000,000 at the same price and same terms. The Convertible Notes bear 8% interest and have a 10% Original Issuance Discount.
The total principal amount of all three Notes was $66,000. The Notes mature in six months, and can be converted to common
stock at $0.26 per share if a qualified financing event has not occurred by such time. On June 13, 2016, one of the Companys
independent directors loaned another $15,000 to the Company on the same terms, with a principal amount of $16,667.</t>
  </si>
  <si>
    <t>NOTES PAYABLE AND DEBENTURES</t>
  </si>
  <si>
    <t>Short-term Debt [Abstract]</t>
  </si>
  <si>
    <t>NOTE 7  NOTES PAYABLE AND DEBENTURES On July 2, 2014,
the Company closed a financing by which one accredited investor purchased two Original Issue Discount Senior Secured Convertible
Debentures in the total aggregate principal amount of $435,500 due March 31, 2015, and a Common Stock Purchase Warrant to purchase
a total of 415,000 shares at $2.45 per share (based on post 7:1 reverse split numbers), exercisable for a period of five years. The
debentures do not bear interest, but contained an Original Issue Discount of $20,750. All assets of the Company are secured under
the debentures, including our Subsidiary and its assets. The debentures and warrants contain certain anti-dilutive protection provisions
in the instance that the Company issues stock at a price below the stated conversion price of the debentures, as well as other
standard protections for the holder. On September 23,
2015, the Company entered into a Modification and Extension Agreement to modify the terms of the debentures to extend the maturity
date of the debentures to July 31, 2016, and reset the conversion price of the debentures to $0.21. Pursuant to the Merger, the
debentures and warrants remained an outstanding obligation of the Company, thus were assumed by Q2P. The Company and the
holders are currently negotiating an additional term extension to the debentures. In January 2016,
another accredited investor purchased $105,000 in outstanding principal amount of the convertible debentures from the current holder.
The Company did not receive any consideration in this transaction as it was a transfer amongst the holders of the convertible
debentures. During the six
months ended June 30, 2016, aggregate principal of $103,000 was converted to 490,476 shares of common stock (see Note 9). On March 15, 2016,
the Company entered into a 120-day term loan agreement with one accredited investor in the principal amount of $150,000. The
loan bears 20% interest with interest payments due monthly. The Company incurred loan issuance costs of 100,000 shares of common
stock valued at $26,000, $3,000 cash and provided second security interest in the assets of the Company to the holders. Issuance
costs expensed in the three months and six months ended June 30, 2016 were $3,595 and $21,810, respectively, with a balance of
$3,585 to be amortized to interest expense over the remaining term of the loan. At June 30, 2016, the loan balance net of
unamortized debt issuance costs was $146,415 and accrued interest related to the loan was $1,250. This loan matured on July
15, 2016, and the Company is currently in default thereunder. A 10% late penalty has been assessed, and the Company is currently
in negotiations with the lender to amend the terms of its loan to extend the maturity term and correct the default. In May 2016, three
investors loaned to the Company a total of $26,709 pursuant to three Convertible Notes, which are automatically convertible into
the equity securities issued in the Companys next financing of at least $1,000,000 at the same price and same terms. The
Convertible Notes bear 8% interest and have a 10% Original Issuance Discount. The total principal amount of all three Notes
was $33,000. The Notes mature in six months, and can be converted to common stock at $0.26 per share if a qualified financing event
has not occurred by such time.</t>
  </si>
  <si>
    <t>FAIR VALUE MEASUREMENT AND DERIVITATIVES</t>
  </si>
  <si>
    <t>Fair Value Disclosures [Abstract]</t>
  </si>
  <si>
    <t>FAIR VALUE MEASUREMENT AND DERIVATIVES</t>
  </si>
  <si>
    <t>NOTE 8  FAIR VALUE MEASUREMENT AND DERIVATIVES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ll derivatives
recognized by the Company are reported as derivative liabilities on the consolidated balance sheets and are adjusted to their fair
value at each reporting date. Unrealized gains and losses on derivative instruments are included in change in value
of derivative liabilities on the consolidated statement of operations. The following
table sets forth the Companys consolidated financial assets and liabilities measured at fair value by level within the fair
value hierarchy at June 30, 2016 and December 31, 2015. Assets and liabilities are classified in their entirety based on the lowest
level of input that is significant to the fair value measurement.
Fair value at
June 30, 2016 Level 1 Level 2 Level 3
Preferred stock embedded conversion feature $ 243,094 $ - $ - $ 243,094
Anti-dilution provision in common stock warrants included with preferred stock 85,901 - - 85,901
Debenture embedded conversion feature - - - -
Anti-dilution provision in common stock warrants included with debentures 15,515 - - 15,515
Total derivatives $ 344,510 $ - $ - $ 344,510
Fair value at
December 31, 2015 Level 1 Level 2 Level 3
Preferred stock embedded conversion feature $ 376,065 $ - $ - $ 376,065
Anti-dilution provision in common stock warrants included with preferred stock 51,203 - - 51,203
Debenture embedded conversion feature 560,778 - - 560,778
Anti-dilution provision in common stock warrants included with debentures 79,943 - - 79,943
Total derivatives $ 1,067,989 $ - $ - $ 1,067,989 There were no
transfers between levels during the six months ended June 30, 2016. As part
of the Merger, the Company assumed debentures that are convertible into shares of common stock, which Anpath issued in July 2014
(see Note 7). The debentures conversion price will be adjusted depending on various circumstances. The conversion options embedded
in these instruments contain no explicit limit to the number of shares to be issued upon settlement and as a result are classified
as derivative liabilities under ASC 815. Additionally, the Company issued in connection with the debentures 415,000 warrants to
purchase the Companys common stock. The conversion price will be adjusted depending on various circumstances, and
as there is no explicit limit to the number of shares to be issued upon settlement they are classified as derivative liabilities
under ASC 815. The terms of the
convertible redeemable preferred stock (see Note 9) include an anti-dilution provision that requires an adjustment in the common
stock conversion ratio should subsequent issuances of the Companys common stock be issued below the instruments original
conversion price of $0.26 per share, subject to certain defined excluded issuances. Accordingly, we bi-furcated the
embedded conversion feature, which is shown as a derivative liability recorded at fair value on the condensed consolidated balance
sheets. The agreement
setting forth the terms of the common stock warrants issued to the holders of the convertible preferred stock (see Note 9) also
includes an anti-dilution provision that requires a reduction in the warrants exercise price of $0.50 should the conversion
ratio of the convertible preferred stock be adjusted due to anti-dilution provisions. Accordingly, the warrants do not qualify
for equity classification, and, as a result, the fair value of the derivative is shown as a derivative liability on the condensed
consolidated balance sheets. On February 2,
2016, the two debenture holders converted a total of $40,000 of their debentures for 190,476 shares of common stock. One
of the holders converted another $31,500 in its debenture on March 1, 2016 for 150,000 shares of common stock, and then converted
an additional $31,500 on June 22, 2016 for 150,000 shares of common stock. Pursuant to the conversion of these debentures,
the Company reclassified $125,975 of derivative liabilities to additional paid in capital during the six months ended June 30,
2016. The changes in fair value of these derivative liabilities were recorded in the statement of operations until the date
of conversion. The following
table presents a reconciliation of the beginning and ending balances of items measured at fair value on a recurring basis that
use significant unobservable inputs (Level 3) and the related realized and unrealized gains (losses) recorded in the consolidated
statement of operations during the period:
Six Months Ended June 30, 2016
Preferred stock embedded conversion feature Anti-dilution provision in common stock warrants included with preferred stock Debenture embedded conversion feature Anti-dilution provision in common stock warrants included with debentures Total
Fair value,
December 31, 2015 $ 376,065 51,203 560,778 79,943 1,067,989
Net unrealized
(Gain)/Loss on derivatives (157,509) (19,803) (434,803) (64,428) (676,543)
Purchases and issuances
(Sales and settlements)
24,538 54,501 (125,975) - (46,936)
Fair value, June 30, 2016 $ 243,094 85,901 - 15,515 344,510
Changes in unrealized
losses, included
in income on
instruments held
at end of period $ (157,509) (19,803) (434,803) (64,428) (676,543) The Companys
derivative liabilities are valued by using Black Scholes methods which approximate Monte Carlo Simulation methods. Where possible,
the Company verifies the values produced by its pricing models to market prices. Valuation models require a variety of inputs,
including contractual terms, market prices, yield curves, credit spreads, measures of volatility and correlations of such inputs.
These derivative liabilities do not trade in liquid markets, and as such, model inputs cannot generally be verified and do involve
significant management judgment. Such instruments are typically classified within Level 3 of the fair value hierarchy. The following
assumptions were used to value the Companys derivative liabilities at June 30, 2016: dividend yield of -0-%, volatility
of 30.84  122.12%, risk free rates of 0.20 - 1.01% and an expected term of 0.1 years to 4.5 years. During the six
months ended June 30, 2016, the Company continues to refine its estimates and has updated the volatility used in its valuation
models and the underlying number of shares of common stock for the derivative warrants. The net impact of these adjustments resulted
in a $117,456 increase in the fair value of derivative liabilities during the six months ended June 30, 2016, which could have
been reflected as part of the estimated fair value of these derivative liabilities at December 31, 2015. However, the Company recorded
these true-up adjustments during 2016 given the inherent nature of Level 3 fair value measures. The Company recorded a total
of $676,543 and $131,530 for the change in fair value of all the Level 3 derivatives during the six months ended June 30, 2016
and the year ended December 31, 2015, respectively.</t>
  </si>
  <si>
    <t>COMMON STOCK, PREFERRED STOCK AND WARRANTS</t>
  </si>
  <si>
    <t>Stockholders' Equity Note [Abstract]</t>
  </si>
  <si>
    <t>NOTE 9  COMMON STOCK, PREFERRED STOCK AND WARRANTS Common Stock During the six
months ended June 30, 2016, the Company issued 1,378,395 shares of restricted common stock valued at $332,359. Details of
these issuances are provided below. On January 1,
2016, the Company issued 187,919 shares of restricted common stock valued at $49,859 as consideration for the payment of accounts
payable to vendors. On February 2,
2016, the two debenture holders converted a total of $40,000 of their debentures for 190,476 shares of common stock. On February 25,
2016, the Company issued 450,000 shares of restricted common stock valued at $117,000 to three key employees, including its CTO. On March 11, 2016,
one of the debenture holders converted $31,500 of their debentures for 150,000 shares of restricted common stock. On March 15, 2016,
the Company issued 100,000 shares of restricted common stock to an investor valued at $26,000 for services rendered related to
a loan. On April 8, 2016,
the Company issued 100,000 shares of restricted common stock valued at $26,000 to a consultant in connection with the negotiation
of the settlement with Cyclone detailed in Note 5. On June 22, 2016,
one debenture holder converted a total of $31,500 of its debenture for 150,000 shares of common stock. On June 27, 2016,
the Company issued 50,000 shares of restricted common stock valued at $10,500 as partial consideration for the payment of accounts
payable to an affiliated vendor. Convertible Redeemable Preferred
Stock On January 11,
2016, the Company issued 100 shares of Preferred Stock valued at $100,000 to an accredited investor (the Preferred Stock).
The Companys
Preferred Stock is convertible at $0.26 per share of the Companys common stock (the Conversion Price). The
Preferred Stock bears a 6% dividend per annum, calculable and payable per quarter in cash or additional shares of common stock
as determined in the Certificate of Designation. The Preferred Stock has no voting rights until converted to common stock, and
has a liquidation preference equal to the Purchase Price. On the second anniversary of the Original Issue Date (the Two
Year Redemption Date), the Company is obligated to redeem all of the then outstanding Preferred Stock, for an amount in
cash equal to the Two Year Redemption Amount (such redemption, the Two Year Redemption). Each share of Preferred
Stock receives warrants (the Warrants) equal to one-half of the Purchase Price to purchase common stock in the Company
exercisable for five (5) years following closing at a price of $0.50 per share. The Preferred
Stock has price protection provisions in the case that the Company issues any shares of stock not pursuant to an Exempt
Issuance at a price below the Conversion Price. Exempt Issuances include: (i) shares of Common Stock or common stock equivalents
issued pursuant to the Merger or any funding contemplated by the Merger; (ii) any common stock or convertible securities outstanding
as of the date of closing; (iii) common stock or common stock equivalents issued in connection with strategic acquisitions; (iv)
shares of common stock or equivalents issued to employees, directors or consultants pursuant to a plan, subject to limitations
in amount and price; and (v) other similar transactions. The Certificate of Designation contains restrictive covenants not to incur
certain debt, repurchase shares of common stock, pay dividends or enter into certain transactions with affiliates without consent
of holders of 67% of the Preferred Stock. The unconverted shares of Preferred Stock must be redeemed in two years from issuance.
Management has
determined that the Preferred Stock is more akin to a debt security than equity primarily because it contains a mandatory 2-year
redemption at the option of the holder, which only occurs if the Preferred Stock is not converted to common stock. Therefore, management
has presented the Preferred Stock outside of permanent equity as mezzanine equity, which does not factor in to the totals of either
liabilities or equity. The proceeds have been allocated between the three features of the stock offering: the embedded conversion
feature in the Preferred Stock, the warrants, and the Preferred Stock itself. The fair values of the embedded conversion
feature and warrants were recorded as a discount against the stated value of the Preferred Stock on the date of issuance.
This discount is amortized to interest expense over the term of the redemption period (2 years), which will result in the accretion
of the Preferred Stock to its full redemption value. Unamortized discount as of June 30, 2016 and December 31, 2015 was $195,541
and $184,764, respectively. Interest expense related to the preferred stock discount for the three and six months ended June
30, 2016 was $34,662 and $68,261, respectively. The Preferred
Stock also carries a 6% per annum dividend calculated on the stated value of the stock and is cumulative and payable quarterly
beginning July 1, 2016. These dividends are accrued at each reporting period. They add to the redemption value of the
stock; however, as the Company shows an accumulated deficit, the charge has been recognized in additional paid-in capital. Warrants The following is a summary of all outstanding
common stock warrants as of June 30, 2016:
Number of warrants
Exercise price per share
Average remaining term in years
Aggregate fair value
Warrants issued in connection with issuance of Debentures 415,000 $ 2.45 3.00 $ 15,515
Warrants issued in connection with issuance of Preferred Stock 1,153,845 $ 0.50 4.40 $ 85,901</t>
  </si>
  <si>
    <t>STOCK OPTIONS AND RESTRICTED STOCK UNITS</t>
  </si>
  <si>
    <t>Disclosure of Compensation Related Costs, Share-based Payments [Abstract]</t>
  </si>
  <si>
    <t>NOTE 10  STOCK OPTIONS AND
RESTRICTED STOCK UNITS On July 31, 2014,
the Board of Directors of Q2P approved the Founders Stock Option Plan (Founders Plan") and the 2014 Employee Stock
Option Plan (the 2014 Plan), collectively the Option Plans. The Option Plans were developed to provide
a means whereby directors and selected employees, officers, consultants, and advisors of the Company may be granted incentive or
non-qualified stock options to purchase restricted common stock of the Company. On February 25, 2016, to accommodate the appointment
of new Board members and additional incentive stock options and stock grants to key employees of the Company, the Board approved
the 2016 Omnibus Equity Incentive Plan (2016 Plan), which allowed for an additional 4 million shares of common stock,
stock options, stock rights (restricted stock units), or stock appreciation rights to be granted by the Board in its discretion. In recognition
of and compensation for services rendered by employees for the six months ended June 30, 2016, the Company issued 710,000 common
stock options under the Founders Plan on February 25, 2016, 350,000 of which contained vesting provisions that provide for vesting
in full on August 25, 2016, 150,000 of which contain provisions for immediate vesting of 50,000 and 100,000 and fully vest on August
25, 2016, and 210,000 of which contain semi-annual vesting provisions over the next year. One option grant of 40,000 shares
to an employee was cancelled due to termination of employment. In recognition
of and compensation for services rendered by the Companys Board Chairman, the Company issued 400,000 common stock options
under the 2014 Plan on February 25, 2016, which contained vesting provisions that provide for immediate vesting of 200,000, and
200,000 on August 25, 2016. In recognition
of and compensation for services rendered by employees and members of the Companys board of directors, the Company issued
2,200,000 common stock options, 450,000 restricted stock units and 450,000 shares of common stock under the 2016 Plan. On February
25, 2016, the Company issued 1,800,000 common stock options to the Companys Board Chairman, which contain provisions for
vesting upon the achievement of specific milestones. As of June 30, 2016, 150,000 had vested upon one milestone achievement.
The 450,000 restricted stock units were issued on February 25, 2016 and provide for vesting in full on February 21, 2017,
and the 450,000 shares of common stock were issued on February 25, 2015 and provide for immediate vesting. On March 21, 2016,
the Company issued 400,000 common stock options to a member of the board of directors, which provides for immediate vesting of
200,000 shares and 200,000 shares vest on September 21, 2016. In June 2016,
the Company issued 150,000 common stock options under the 2016 Plan to one new Board of Advisor Member. The options vest one-half
in six months and the balance in 12 months, with a 10-year term and exercisable at a price of $0.30 per share. The options
were valued at $15,300 (pursuant to the Black Scholes valuation model, and as shown in the table detailing the calculation of fair
value below), based on an exercise price of $0.30 per share and with a maturity life of 3.5 years. Options awarded
under the Option Plans and the 2016 Plan for the six months ended June 30, 2016 were valued at $378,300 (pursuant to the Black
Scholes valuation model, and as shown in the table detailing the calculation of fair value below), based on a weighted average exercise
price of $0.48 per share and with a maturity life of 3.5 years. For the six months
ended June 30, 2016, the charge to the consolidated statement of operations for the amortization of stock option grants awarded
under the Option Plans and the 2016 Plan was $260,080. On May 27, 2016, the majority of the employees of the Subsidiary were terminated
in an effort to reduce expenses, and were allowed to retain their options, which were immediately vested. The expense related
to the outstanding options previously granted to these terminated employees was recognized in full in this period as they were
no longer subject to a service requirement with respect to vesting of the award. A summary of the
common stock options issued under the Option Plans and the 2016 Plan for the period from December 31, 2015 through June 30, 2016
follows:
Number Outstanding
Weighted Avg. Exercise Price
Weighted Avg. Remaining Contractual Life (Years)
Balance, December 31, 2015 1,745,480 0.30 9.1
Options issued 3,460,000 0.30 4.5
Options exercised -- -- --
Options cancelled (40,000) (0.30) --
Balance, June 30, 2016 5,165,480 $ 0.43 6.7 The vested and exercisable options
at period end follows:
Exercisable/ Vested Options Outstanding
Weighted Avg. Exercise Price
Weighted Avg. Remaining Contractual Life (Years)
Balance, June 30, 2016 2,502,148 $ 0.38 8.1 The fair value of new stock options
granted using the Black-Scholes option pricing model was calculated using the following assumptions:
Six Months Ended June 30, 2016
Risk free interest rate 1.01 % - 1.22 %
Expected volatility 77.53 % - 82.39 %
Expected dividend yield 0%
Expected term in years 3.5
Average value per options $0.100 - $0.102 Expected volatility
is based on historical volatility of two securities which the Company believes best match the characteristics of the Company for
purposes of measuring volatility in the absence of a market trading history of the Companys common stock. Short Term U.S.
Treasury rates were utilized as the risk free interest rate. The expected term of the options was calculated using the alternative
simplified method codified as ASC 718  Accounting for Stock Based Compensation,</t>
  </si>
  <si>
    <t>COMMITMENTS AND CONTINGENCIES</t>
  </si>
  <si>
    <t>Commitments and Contingencies Disclosure [Abstract]</t>
  </si>
  <si>
    <t>NOTE 11  COMMITMENTS AND CONTINGENCIES The Company has
employment agreements with Christopher Nelson, CEO and Sudheer Pimputkar, CTO (collectively, the Executives). Christopher Nelsons
agreement provides for a term of three (3) years from its Effective Date (July 31, 2014), with automatically renewing successive
one-year periods starting on the end of the third anniversary of the Effective Date. If the Executive is terminated without
cause or pursuant to a change in control of the Company, as both defined in the respective agreements, the
Executive shall be entitled to (i) any unpaid Base Salary accrued through the effective date of termination, (ii) the Executives
Base Salary at the rate prevailing at such termination through 24 months from the date of termination or the end of his Term then
in effect, whichever is longer, and (iii) all of the Executives stock options shall vest immediately. On June 2, 2015,
in connection with the Right Offering, the Companys CEO agreed to an amendment to his employment agreement reducing his
base salary from $180,000 per year to $138,000, and cancelled $28,000 in debt owed to him by the Company. Also concurrently
with the closing of the Rights Offering, our CEO satisfied a promissory note he owed to the Company in the amount of $99,900 created
in connection with the 2014 exercise of his warrants, which were issued in 2010 related to his services previously rendered, by
returning to the Company 370,000 shares of common stock. The Company forgave $5,250 in accrued interest. All other
provisions detailed in the July 31, 2014 employment agreement remain unchanged. Sudheer Pimputkar
has an employment agreement providing $170,000 per year base salary for a term of one (1) year from its Effective Date (April 1,
2015), with automatically renewing successive one year periods starting on the end of the first anniversary of the Effective Date.
If the Executive is terminated without cause or pursuant to a change in control of the Company,
as both defined in the respective agreements, the Executive shall be entitled to (i) any unpaid Base Salary accrued through the
effective date of termination, (ii) the Executives Base Salary at the rate prevailing at such termination through 2 months
from the date of termination or the end of his Term then in effect, whichever is longer, and (iii) all of the Executives
stock options shall vest immediately. In June 2015,
the Company implemented a compensation package for a director who also serves as SEC counsel of $4,000 per quarter and
250,000 stock options per year vesting quarterly with a 10-year term and exercisable at $0.27 per share. These stock options
converted as part of the Merger to 84,000 shares, which were vested in full at the date of the Merger, and are exercisable at $0.30
per share. For the three months and six months ended June 30, 2016, the charge to the consolidated statement of operations
was $4,000 and $8,000 respectively. The Directors grant of 250,000 options for 2016 is effective as of July 1, 2016.</t>
  </si>
  <si>
    <t>SUBSEQUENT EVENTS</t>
  </si>
  <si>
    <t>Subsequent Events [Abstract]</t>
  </si>
  <si>
    <t>NOTE 12 - SUBSEQUENT EVENTS On July 11, 2016,
one of the Companys debenture holders converted $27,250 of its debenture for 129,762 shares of common stock. The same debenture
holder converted the following amounts as of the dates provided: on July 14, $30,500 for 145,238 shares of common stock; on July
19, $30,500 for 145,238 shares of common stock; on July 26, $10,500 for 50,000 shares of common stock; and on August 16, $49,000
for 233,333 shares of common stock. On July 26, 2016, a second debenture holder converted $20,000 of its debenture for 95,238
shares of common stock. In July and August
2016, the Company received subscription agreements from six accredited investors (four of whom were previous shareholders)
to purchase 750,000 shares of restricted common at a price of $.21 per share for an aggregate of $157,500, less $610 in financing
costs. Due to this issuance
of common stock at $.21, the Companys Convertible Preferred Stock was repriced to $.21 per share. Holders of the Companys
warrants issued in connection with convertible debentures have agreed to reduce the exercise price of 415,000 of such warrants
from $2.35 to $.50, which also required the number of shares into which those warrants are exercisable to increase to 2,033,500
shares. The holders agreed to maintain the exercise price of $.50 for 1,153,845 warrants issued in connection with the Companys
Preferred Stock. As part of this agreement, the debenture holders also agreed to extend the maturity date of the Companys
debentures to July 31, 2017, for an aggregate fee of 150,000 common shares. On August 12,
2016, the Company, ERTH Products LLC and Exceptional Products Inc. (the ERTH Companies), entered into a binding letter
of intent (the LOI) contemplating the acquisition of the ERTH Companies by the Company. The ERTH Companies,
based in Georgia, manufacture agricultural compost and engineered soils for the construction industry from waste water biosolids.
Under the LOI, the ERTH Companies have agreed to a 90 day exclusivity period, for a nominal amount of funds, to negotiate
the terms of this acquisition, which 90-day period may be extended for an additional 275 days in return for a deposit equal to
approximately 5% of the presumed purchase price for the ERTH Companies. The LOI also contemplates adding Wayne King Sr.,
the founder of the ERTH Companies, to the Companys Board of Advisors.</t>
  </si>
  <si>
    <t>SUMMARY OF SIGNIFICANT ACCOUNTING POLICIES (Policies)</t>
  </si>
  <si>
    <t>Principles of Consolidation</t>
  </si>
  <si>
    <t>Principles of Consolidation The condensed
consolidated financial statements include the accounts of the Company and its Subsidiary. All significant inter-company transactions
and balances have been eliminated in consolidation. References herein to the Company include the Company and its subsidiary, unless
the context otherwise requires.</t>
  </si>
  <si>
    <t>Cash The Company considers
all unrestricted cash, short-term deposits, and other investments with original maturities of no more than ninety days when acquired
to be cash and cash equivalents for the purposes of the statement of cash flows. The Company maintains cash balances at two
financial institutions, and has experienced no losses with respect to amounts on deposit. At June 30, 2016
and December 31, 2015, cash held in banks totaled $3,342 and $1,012, respectively.</t>
  </si>
  <si>
    <t>Revenue Recognition</t>
  </si>
  <si>
    <t>Revenue Recognition Revenue is recognized
at the date of shipment of engines and systems, engine prototypes, engine designs or other deliverables to customers when a formal
arrangement exists, the price is fixed or determinable, the delivery or milestone deliverable is completed, no other significant
obligations of the Company exist and collectability is reasonably assured. Payments received before all of the relevant criteria
for revenue recognition are satisfied are recorded as deferred revenue. The Company will not allow its customers to return prototype
products. For the three
and six months ended June 30, 2016, the Company recognized revenue of $0 and $40,000, respectively. The $40,000 was related
to the first achieved milestone and delivery under a technology sales agreement. The Company also received an additional
$50,000 upon signing of that agreement, which is accounted for as deferred revenue that will be recognized upon contract completion.</t>
  </si>
  <si>
    <t>Research and Development</t>
  </si>
  <si>
    <t>Research and Development Research and development
activities for product development are expensed as incurred. Costs for the three months ended June 30, 2016 and 2015 were $122,300
and $361,936, respectively. Costs for the six months ended June 30, 2016 and 2015 were $309,429 and $684,391, respectively.</t>
  </si>
  <si>
    <t>Stock Based Compensation</t>
  </si>
  <si>
    <t>Stock Based Compensation The Company applies
the fair value method of Financial Accounting Standards Board (FASB) Accounting Standards Codification (ASC)
718,  Share Based Payment based compensation at the market price
for the Companys common stock and other pertinent factors at the grant date. The Company accounts
for transactions in which services are received from non-employees in exchange for equity instruments based on the fair value of
the equity instruments exchanged, in accordance with ASC 505-50,  Equity Based payments to Non-employees</t>
  </si>
  <si>
    <t>Common Stock Options</t>
  </si>
  <si>
    <t>Common Stock Options The Black-Scholes
option pricing valuation method is used to determine fair value of these options consistent with ASC 718,  Share Based
Payment.</t>
  </si>
  <si>
    <t>Derivatives</t>
  </si>
  <si>
    <t>Derivatives Derivatives are
recognized initially at fair value. Subsequent to initial recognition, derivatives are measured at fair value, and changes are
therein generally recognized in profit or loss.</t>
  </si>
  <si>
    <t>Software, Property and Equipment</t>
  </si>
  <si>
    <t>Software, Property and Equipment Software, property
and equipment are recorded at cost. Depreciation is computed on the straight-line method, based on the estimated useful lives of
the assets as follows:
Years
Software 2
Furniture and equipment 7
Computers 5 Expenditures for maintenance and repairs
are charged to operations as incurred.</t>
  </si>
  <si>
    <t>Impairment of Long Lived Assets</t>
  </si>
  <si>
    <t>Impairment of Long Lived Assets The Company continually
evaluates the carrying value of intangible assets and other long lived assets to determine whether there are any impairment losses.
If indicators of impairment are present and future cash flows are not expected to be sufficient to recover the assets carrying
amount, an impairment loss would be charged to expense in the period identified. To date, the Company has not recognized any impairment
charges.</t>
  </si>
  <si>
    <t>Income Taxes</t>
  </si>
  <si>
    <t>Income Taxes Income taxes are
accounted for under the asset and liability method as stipulated by FASB AS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50%) that such deferred tax will not be utilized.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June 30, 2016, the Company
does not believe it has any uncertain tax positions that would result in the Company having a liability to the taxing authorities.
Interest and penalties related to the unrecognized tax benefits is recognized in the condensed consolidated financial statements
as a component of income taxes.</t>
  </si>
  <si>
    <t>Basic and Diluted Loss Per Share</t>
  </si>
  <si>
    <t>Basic and Diluted Loss Per Share On July 22, 2015,
the previous Board of Directors authorized that the Company effectuate a reverse split of its issued and outstanding Common Stock
in the ratio of one (1) post-split share of Common Stock for every seven (7) shares of pre-split Common Stock, while retaining
the current par value of $0.0001 per share, with appropriate adjustments being made in the additional paid-in capital and stated
capital accounts of the Company, with all fractional shares that would otherwise result from such reverse split being rounded up
to the nearest whole share. The reverse stock split has been retroactively adjusted throughout the condensed consolidated financial
statements. Net loss per share
is computed by dividing the net loss less preferred dividends by the weighted average number of common shares outstanding during
the period. Diluted net loss per share is calculated by dividing the net loss less preferred dividends by the weighted average
number of common shares outstanding during the period plus any potentially dilutive shares related to the issuance of stock options,
shares issued from the conversion of convertible preferred stock and shares issued for the issuance of convertible debt. There
were no potentially dilutive shares as of June 30, 2016 and 2015.</t>
  </si>
  <si>
    <t>Recent Accounting Pronouncements</t>
  </si>
  <si>
    <t>Recent Accounting Pronouncements In May 2014, the
FASB issued Accounting Standards Update (ASU), No. 2014-09,  Revenue from Contracts with Customers In June 2014,
the FASB issued ASU No. 2014-12,  CompensationStock Compensation (Topic 718) In August 2014,
the FASB issued ASU No. 2014-15,  Presentation of Financial Statements  Going Concern In April 2015,
the FASB issued ASU No. 2015-03,  Interest - Imputation of Interest (Subtopic 835-30): Simplifying the Presentation of
Debt Issuance Costs In November 2015,
the FASB issued ASU No. 2015-17,  Balance Sheet Classification of Deferred Assets In January 2016,
the FASB issued ASU No. 2016-01,  Recognition and Measurement of Financial Assets and Financial Liabilities In February 2016,
the FASB issued ASU No. 2016-02,  Leases (Topic 842) (the Update) In March 2016,
the FASB issued ASU 2016-06,  Derivatives and Hedging (Topic 815): Contingent Put and Call Options in Debt Instruments
(a consensus of the FASB Emerging Issues Task Force) In March 2016,
the FASB issued ASU 2016-09,  Improvements to Employee Share-Based Payment Accounting Compensation  Stock Compensation In April 2016,
the FASB issued ASU No. 2016-10 : Identifying Performance Obligations and Licensing In May 2016, the
FASB issued ASU No. 2016-12 : Revenue from Contracts with Customer (Topic 606), Narrow-Scope Improvements and Practical
Expedients</t>
  </si>
  <si>
    <t>Concentration of Risk</t>
  </si>
  <si>
    <t>Concentration of Risk The Company does
not have any off-balance sheet concentrations of credit risk. The Company expects cash and accounts receivable to be the two assets
most likely to subject the Company to concentrations of credit risk. The Companys policy is to maintain its cash with high
credit quality financial institutions to limit its risk of loss exposure. The Company maintains
cash accounts in two quality financial institutions. The Company has not experienced any losses in its bank accounts through June
30, 2016. The Company purchases
much of its machined parts through Precision CNC, a related party company that sublet office space to Q2P through June 27, 2016
and owns a non-controlling interest in the Company. Should Precision CNC no longer be able to provide such manufacturing
services to the Company, it may prove difficult to find a suitable replacement in a timely and affordable manner, thus, the loss
of this supplier could have a materially adverse impact on the Companys operations and financial position. For the three
month periods ended June 30, 2016 and 2015 the amounts paid to Precision CNC totaled $5,000 and $96,676, respectively, and for
the six months ended June 30, 2016 and 2015, amounts paid totaled $13,868 and $194,434. Such amounts consisted of rent and research
and development expenses for machined parts.</t>
  </si>
  <si>
    <t>SUMMARY OF SIGNIFICANT ACCOUNTING POLICIES (Tables)</t>
  </si>
  <si>
    <t>Estimated Useful Lives of Software, Property and Equipment</t>
  </si>
  <si>
    <t xml:space="preserve">Years
Software 2
Furniture and equipment 7
Computers 5 </t>
  </si>
  <si>
    <t>SOFTWARE, PROPERTY AND EQUIPMENT, NET (Tables)</t>
  </si>
  <si>
    <t>Schedule of Software, Property and Equipment, Net</t>
  </si>
  <si>
    <t>June 30, 2016
December 31, 2015
Software $ - $ 83,735
Furniture and Computers 1,328 51,643
Shop Equipment 9,540 9,540
Total 10,868 144,918
Accumulated depreciation and amortization 3,149 44,184
Net software, property and equipment $ 7,719 $ 100,734</t>
  </si>
  <si>
    <t>FAIR VALUE MEASUREMENT AND DERIVATIVES (Tables)</t>
  </si>
  <si>
    <t>Schedule of Liabilities Measured at Fair Value</t>
  </si>
  <si>
    <t>Fair value at
June 30, 2016 Level 1 Level 2 Level 3
Preferred stock embedded conversion feature $ 243,094 $ - $ - $ 243,094
Anti-dilution provision in common stock warrants included with preferred stock 85,901 - - 85,901
Debenture embedded conversion feature - - - -
Anti-dilution provision in common stock warrants included with debentures 15,515 - - 15,515
Total derivatives $ 344,510 $ - $ - $ 344,510
Fair value at
December 31, 2015 Level 1 Level 2 Level 3
Preferred stock embedded conversion feature $ 376,065 $ - $ - $ 376,065
Anti-dilution provision in common stock warrants included with preferred stock 51,203 - - 51,203
Debenture embedded conversion feature 560,778 - - 560,778
Anti-dilution provision in common stock warrants included with debentures 79,943 - - 79,943
Total derivatives $ 1,067,989 $ - $ - $ 1,067,989</t>
  </si>
  <si>
    <t>Schedule of Reconciliation of Level 3 Conversion Option Liability</t>
  </si>
  <si>
    <t>Six Months Ended June 30, 2016
Preferred stock embedded conversion feature Anti-dilution provision in common stock warrants included with preferred stock Debenture embedded conversion feature Anti-dilution provision in common stock warrants included with debentures Total
Fair value,
December 31, 2015 $ 376,065 51,203 560,778 79,943 1,067,989
Net unrealized
(Gain)/Loss on derivatives (157,509) (19,803) (434,803) (64,428) (676,543)
Purchases and issuances
(Sales and settlements)
24,538 54,501 (125,975) - (46,936)
Fair value, June 30, 2016 $ 243,094 85,901 - 15,515 344,510
Changes in unrealized
losses, included
in income on
instruments held
at end of period $ (157,509) (19,803) (434,803) (64,428) (676,543)</t>
  </si>
  <si>
    <t>COMMON STOCK, PREFERRED STOCK AND WARRANTS (Tables)</t>
  </si>
  <si>
    <t>Schedule of Stockholders' Equity Note, Warrants or Rights</t>
  </si>
  <si>
    <t>Number of warrants
Exercise price per share
Average remaining term in years
Aggregate fair value
Warrants issued in connection with issuance of Debentures 415,000 $ 2.45 3.00 $ 15,515
Warrants issued in connection with issuance of Preferred Stock 1,153,845 $ 0.50 4.40 $ 85,901</t>
  </si>
  <si>
    <t>STOCK OPTIONS AND RESTRICTED STOCK UNITS (Tables)</t>
  </si>
  <si>
    <t>Summary of Common Stock Options Issued Under Option Plans</t>
  </si>
  <si>
    <t xml:space="preserve">Number Outstanding
Weighted Avg. Exercise Price
Weighted Avg. Remaining Contractual Life (Years)
Balance, December 31, 2015 1,745,480 0.30 9.1
Options issued 3,460,000 0.30 4.5
Options exercised -- -- --
Options cancelled (40,000) (0.30) --
Balance, June 30, 2016 5,165,480 $ 0.43 6.7 </t>
  </si>
  <si>
    <t>Vested and Exercisable Options at Period End</t>
  </si>
  <si>
    <t>Exercisable/ Vested Options Outstanding
Weighted Avg. Exercise Price
Weighted Avg. Remaining Contractual Life (Years)
Balance, June 30, 2016 2,502,148 $ 0.38 8.1</t>
  </si>
  <si>
    <t>Stock Option Fair Value Assumptions</t>
  </si>
  <si>
    <t xml:space="preserve">Six Months Ended June 30, 2016
Risk free interest rate 1.01 % - 1.22 %
Expected volatility 77.53 % - 82.39 %
Expected dividend yield 0%
Expected term in years 3.5
Average value per options $0.100 - $0.102 </t>
  </si>
  <si>
    <t>ORGANIZATION AND DESCRIPTION OF BUSINESS (Narrative) (Details)</t>
  </si>
  <si>
    <t>Dec. 01, 2015shares</t>
  </si>
  <si>
    <t>Nov. 12, 2015shares</t>
  </si>
  <si>
    <t>Shares of Company's common stock exchanged for outstanding shares of Q2P</t>
  </si>
  <si>
    <t>Stock split ratio</t>
  </si>
  <si>
    <t>Stock options assumed by the Company</t>
  </si>
  <si>
    <t>EnviroSystems Inc. [Member] | Three Former Shareholders [Member]</t>
  </si>
  <si>
    <t>Shares received in exchange for disposal of subsidiary</t>
  </si>
  <si>
    <t>BASIS OF PRESENTATION AND GOING CONCERN (Narrative) (Details) - USD ($)</t>
  </si>
  <si>
    <t>Basis Of Presentation And Going Concern Narrative Details</t>
  </si>
  <si>
    <t>Net income (Ioss)</t>
  </si>
  <si>
    <t>Working capital deficit</t>
  </si>
  <si>
    <t>SUMMARY OF SIGNIFICANT ACCOUNTING POLICIES (Narrative) (Details)</t>
  </si>
  <si>
    <t>Nov. 12, 2015</t>
  </si>
  <si>
    <t>Jul. 22, 2015</t>
  </si>
  <si>
    <t>Jun. 30, 2016USD ($)</t>
  </si>
  <si>
    <t>Jun. 30, 2015USD ($)</t>
  </si>
  <si>
    <t>Jun. 30, 2016USD ($)shares</t>
  </si>
  <si>
    <t>Jun. 30, 2015USD ($)shares</t>
  </si>
  <si>
    <t>Dec. 31, 2015USD ($)</t>
  </si>
  <si>
    <t>Dec. 31, 2014USD ($)</t>
  </si>
  <si>
    <t>Cash held in banks</t>
  </si>
  <si>
    <t>Revenues</t>
  </si>
  <si>
    <t>Revenue from technology sales agreements</t>
  </si>
  <si>
    <t>Additional milestone revenue received</t>
  </si>
  <si>
    <t>Total dilutive shares | shares</t>
  </si>
  <si>
    <t>Research and development expenses</t>
  </si>
  <si>
    <t>Common Stock [Member]</t>
  </si>
  <si>
    <t>Precision CNC [Member]</t>
  </si>
  <si>
    <t>SUMMARY OF SIGNIFICANT ACCOUNTING POLICIES (Schedule of Useful Lives of Software, Property and Equipment) (Details)</t>
  </si>
  <si>
    <t>Software [Member]</t>
  </si>
  <si>
    <t>Property, Plant and Equipment [Line Items]</t>
  </si>
  <si>
    <t>Estimated useful lives of assets</t>
  </si>
  <si>
    <t>2 years</t>
  </si>
  <si>
    <t>Furniture and equipment [Member]</t>
  </si>
  <si>
    <t>7 years</t>
  </si>
  <si>
    <t>Computers [Member]</t>
  </si>
  <si>
    <t>5 years</t>
  </si>
  <si>
    <t>SOFTWARE, PROPERTY AND EQUIPMENT, NET (Schedule of Software, Property, and Equipment) (Details) - USD ($)</t>
  </si>
  <si>
    <t>Total</t>
  </si>
  <si>
    <t>Accumulated depreciation and amortization</t>
  </si>
  <si>
    <t>Net software, property and equipment</t>
  </si>
  <si>
    <t>SOFTWARE, PROPERTY AND EQUIPMENT, NET (Narrative) (Details) - USD ($)</t>
  </si>
  <si>
    <t>Software under capital leases</t>
  </si>
  <si>
    <t>Depreciation and amortization expense</t>
  </si>
  <si>
    <t>Outstanding amounts under the capital leases</t>
  </si>
  <si>
    <t>Disposed net software, property and equipment</t>
  </si>
  <si>
    <t>CYCLONE SEPARATION, LICENSE RIGHTS AND DEFERRED REVENUE (Narrative) (Details) - USD ($)</t>
  </si>
  <si>
    <t>Apr. 08, 2016</t>
  </si>
  <si>
    <t>Apr. 30, 2014</t>
  </si>
  <si>
    <t>Term of patent</t>
  </si>
  <si>
    <t>20 years</t>
  </si>
  <si>
    <t>Renewal term of patent</t>
  </si>
  <si>
    <t>10 years</t>
  </si>
  <si>
    <t>Licensing rights</t>
  </si>
  <si>
    <t>License rights amortization period</t>
  </si>
  <si>
    <t>4 years</t>
  </si>
  <si>
    <t>Amortization expense</t>
  </si>
  <si>
    <t>Cyclone [Member]</t>
  </si>
  <si>
    <t>Purchase of licensing rights</t>
  </si>
  <si>
    <t>Royalty percentage payable</t>
  </si>
  <si>
    <t>5.00%</t>
  </si>
  <si>
    <t>Shares returned to Cyclone</t>
  </si>
  <si>
    <t>Shares returned to Cyclone, amount</t>
  </si>
  <si>
    <t>Issuance of shares for consulting agreement, shares</t>
  </si>
  <si>
    <t>Phoenix [Member]</t>
  </si>
  <si>
    <t>Deferred revenue</t>
  </si>
  <si>
    <t>Phoenix [Member] | After Completion of Engine Performance Testing [Member]</t>
  </si>
  <si>
    <t>Deferred revenue to be recognized</t>
  </si>
  <si>
    <t>Phoenix [Member] | Per Engine [Member]</t>
  </si>
  <si>
    <t>Clean Carbon of Australia [Member]</t>
  </si>
  <si>
    <t>RELATED PARTY TRANSACTIONS (Narrative) (Details)</t>
  </si>
  <si>
    <t>Apr. 29, 2016USD ($)Item$ / shares</t>
  </si>
  <si>
    <t>Apr. 13, 2016USD ($)</t>
  </si>
  <si>
    <t>Jan. 31, 2016USD ($)</t>
  </si>
  <si>
    <t>Jan. 08, 2016USD ($)</t>
  </si>
  <si>
    <t>Jul. 02, 2014USD ($)</t>
  </si>
  <si>
    <t>Related Party Transaction [Line Items]</t>
  </si>
  <si>
    <t>Expenses prepaid with common stock</t>
  </si>
  <si>
    <t>Advance from related party</t>
  </si>
  <si>
    <t>Interest rate</t>
  </si>
  <si>
    <t>6.00%</t>
  </si>
  <si>
    <t>Net assets</t>
  </si>
  <si>
    <t>Principal amount</t>
  </si>
  <si>
    <t>Convertible debt amount</t>
  </si>
  <si>
    <t>Monthly rent paid for lease</t>
  </si>
  <si>
    <t>Occupancy costs</t>
  </si>
  <si>
    <t>Purchases from related parties</t>
  </si>
  <si>
    <t>Agreement to eliminate payables owed</t>
  </si>
  <si>
    <t>Recorded a loss on the transaction</t>
  </si>
  <si>
    <t>Restricted common stock, shares | shares</t>
  </si>
  <si>
    <t>Restricted common stock, value</t>
  </si>
  <si>
    <t>GreenBlock Capital [Member]</t>
  </si>
  <si>
    <t>Issuance of shares for consulting agreement, shares | shares</t>
  </si>
  <si>
    <t>Issuance of shares for consulting agreement, value</t>
  </si>
  <si>
    <t>CEO [Member]</t>
  </si>
  <si>
    <t>Convertible Notes [Member]</t>
  </si>
  <si>
    <t>8.00%</t>
  </si>
  <si>
    <t>Number of convertible notes | Item</t>
  </si>
  <si>
    <t>Original issuance discount (as a percent)</t>
  </si>
  <si>
    <t>10.00%</t>
  </si>
  <si>
    <t>Face amount of debt</t>
  </si>
  <si>
    <t>Conversion price | $ / shares</t>
  </si>
  <si>
    <t>Short-term debt, term</t>
  </si>
  <si>
    <t>6 months</t>
  </si>
  <si>
    <t>Convertible Notes [Member] | Minimum [Member]</t>
  </si>
  <si>
    <t>NOTES PAYABLE AND DEBENTURES (Details) - USD ($)</t>
  </si>
  <si>
    <t>Jul. 14, 2016</t>
  </si>
  <si>
    <t>Jul. 11, 2016</t>
  </si>
  <si>
    <t>Mar. 15, 2016</t>
  </si>
  <si>
    <t>Sep. 23, 2015</t>
  </si>
  <si>
    <t>Jul. 02, 2014</t>
  </si>
  <si>
    <t>Aug. 16, 2016</t>
  </si>
  <si>
    <t>Jul. 26, 2016</t>
  </si>
  <si>
    <t>Jul. 19, 2016</t>
  </si>
  <si>
    <t>May 31, 2016</t>
  </si>
  <si>
    <t>Jul. 15, 2016</t>
  </si>
  <si>
    <t>Jan. 31, 2016</t>
  </si>
  <si>
    <t>Jan. 08, 2016</t>
  </si>
  <si>
    <t>Short-term Debt [Line Items]</t>
  </si>
  <si>
    <t>Number of warrants</t>
  </si>
  <si>
    <t>Exercise price of warrants</t>
  </si>
  <si>
    <t>Due date of debt instrument</t>
  </si>
  <si>
    <t>Jul. 31,
		2016</t>
  </si>
  <si>
    <t>Mar. 31,
		2015</t>
  </si>
  <si>
    <t>Term of warrants</t>
  </si>
  <si>
    <t>Debenture principal amount</t>
  </si>
  <si>
    <t>Aggregate principal amount converted to common stock</t>
  </si>
  <si>
    <t>Aggregate principal amount converted to common stock, shares</t>
  </si>
  <si>
    <t>Discount on debentures</t>
  </si>
  <si>
    <t>Loan issuance cost paid in cash</t>
  </si>
  <si>
    <t>Subsequent Event [Member]</t>
  </si>
  <si>
    <t>Loan Agreement [Member]</t>
  </si>
  <si>
    <t>120 days</t>
  </si>
  <si>
    <t>Short-term debt</t>
  </si>
  <si>
    <t>Short-term debt, interest rate</t>
  </si>
  <si>
    <t>20.00%</t>
  </si>
  <si>
    <t>Accrued interest</t>
  </si>
  <si>
    <t>Shares issued for loan issuance costs</t>
  </si>
  <si>
    <t>Value of shares issued for loan issuance costs</t>
  </si>
  <si>
    <t>Debt issuances costs</t>
  </si>
  <si>
    <t>Remaining balance of loan issuance cost</t>
  </si>
  <si>
    <t>Conversion price</t>
  </si>
  <si>
    <t>Loan Agreement [Member] | Subsequent Event [Member]</t>
  </si>
  <si>
    <t>Late penalty</t>
  </si>
  <si>
    <t>FAIR VALUE MEASUREMENT AND DERIVATIVES (Narrative) (Details) - USD ($)</t>
  </si>
  <si>
    <t>Jun. 22, 2016</t>
  </si>
  <si>
    <t>Mar. 02, 2016</t>
  </si>
  <si>
    <t>Feb. 02, 2016</t>
  </si>
  <si>
    <t>Nov. 17, 2015</t>
  </si>
  <si>
    <t>Class of Warrant or Right, Outstanding</t>
  </si>
  <si>
    <t>Conversion price of warrants</t>
  </si>
  <si>
    <t>Conversion of debenture, value</t>
  </si>
  <si>
    <t>Conversion of debenture, shares</t>
  </si>
  <si>
    <t>Dividend yield</t>
  </si>
  <si>
    <t>0.00%</t>
  </si>
  <si>
    <t>Reclassification Of Derivative Liabilities To Additional Paid In Capital At Conversion Of Debentures</t>
  </si>
  <si>
    <t>Change in the fair value of derivative liabilities</t>
  </si>
  <si>
    <t>Series A Convertible Preferred Stock [Member]</t>
  </si>
  <si>
    <t>Convertible preferred stock conversion price per share</t>
  </si>
  <si>
    <t>Minimum [Member]</t>
  </si>
  <si>
    <t>Volatility</t>
  </si>
  <si>
    <t>30.84%</t>
  </si>
  <si>
    <t>Risk free rate</t>
  </si>
  <si>
    <t>0.20%</t>
  </si>
  <si>
    <t>Expected term</t>
  </si>
  <si>
    <t>1 month 6 days</t>
  </si>
  <si>
    <t>Maximum [Member]</t>
  </si>
  <si>
    <t>122.12%</t>
  </si>
  <si>
    <t>1.01%</t>
  </si>
  <si>
    <t>4 years 6 months</t>
  </si>
  <si>
    <t>Level 3 [Member]</t>
  </si>
  <si>
    <t>FAIR VALUE MEASUREMENT AND DERIVATIVES (Schedule of Derivatives) (Details) - USD ($)</t>
  </si>
  <si>
    <t>Preferred stock embedded conversion feature</t>
  </si>
  <si>
    <t>Anti-dilution provision in common stock warrants included with preferred stock</t>
  </si>
  <si>
    <t>Debenture embedded conversion feature</t>
  </si>
  <si>
    <t>Anti-dilution provision in common stock warrants included with debentures</t>
  </si>
  <si>
    <t>Total derivatives</t>
  </si>
  <si>
    <t>Level 1 [Member]</t>
  </si>
  <si>
    <t>Level 2 [Member]</t>
  </si>
  <si>
    <t>FAIR VALUE MEASUREMENT AND DERIVATIVES (Reconciliation of Conversion Option Liability) (Details)</t>
  </si>
  <si>
    <t>Fair Value, Liabilities Measured on Recurring Basis, Unobservable Input Reconciliation [Line Items]</t>
  </si>
  <si>
    <t>Fair value beginning of period</t>
  </si>
  <si>
    <t>Net unrealized losses on derivatives</t>
  </si>
  <si>
    <t>Purchases and issuances Sales and settlements, included in derivative gain (loss)</t>
  </si>
  <si>
    <t>Fair value, end of period</t>
  </si>
  <si>
    <t>Changes in unrealized losses, included in income on instruments held at end of period</t>
  </si>
  <si>
    <t>Preferred stock embedded conversion feature [Member]</t>
  </si>
  <si>
    <t>Anti-dilution provision in common stock warrants included with preferred stock [Member]</t>
  </si>
  <si>
    <t>Debenture embedded conversion feature [Member]</t>
  </si>
  <si>
    <t>Anti-dilution provision in common stock warrants included with debentures [Member]</t>
  </si>
  <si>
    <t>COMMON STOCK, PREFERRED STOCK AND WARRANTS (Narrative) (Details)</t>
  </si>
  <si>
    <t>Apr. 08, 2016USD ($)shares</t>
  </si>
  <si>
    <t>Mar. 15, 2016USD ($)shares</t>
  </si>
  <si>
    <t>Mar. 11, 2016USD ($)shares</t>
  </si>
  <si>
    <t>Feb. 02, 2016USD ($)Itemshares</t>
  </si>
  <si>
    <t>Jan. 11, 2016USD ($)shares</t>
  </si>
  <si>
    <t>Jan. 02, 2016USD ($)shares</t>
  </si>
  <si>
    <t>Nov. 17, 2015$ / shares</t>
  </si>
  <si>
    <t>Jul. 02, 2014USD ($)$ / shares</t>
  </si>
  <si>
    <t>Jun. 27, 2016USD ($)shares</t>
  </si>
  <si>
    <t>Jun. 22, 2016USD ($)Itemshares</t>
  </si>
  <si>
    <t>Feb. 25, 2016USD ($)Itemshares</t>
  </si>
  <si>
    <t>Dec. 31, 2015USD ($)shares</t>
  </si>
  <si>
    <t>Sep. 23, 2015$ / shares</t>
  </si>
  <si>
    <t>Issuance of stock, shares | shares</t>
  </si>
  <si>
    <t>Issuance of stock, value | $</t>
  </si>
  <si>
    <t>Related party obligation | $</t>
  </si>
  <si>
    <t>Preferred Stock, issued | shares</t>
  </si>
  <si>
    <t>Preferred Stock, outstanding | shares</t>
  </si>
  <si>
    <t>Exercise price of warrants | $ / shares</t>
  </si>
  <si>
    <t>Warrant term</t>
  </si>
  <si>
    <t>Unamortized discount | $</t>
  </si>
  <si>
    <t>Interest expense related to preferred stock discount | $</t>
  </si>
  <si>
    <t>Accounts payable to vendors [Member]</t>
  </si>
  <si>
    <t>Two debenture holders [Member]</t>
  </si>
  <si>
    <t>Number of debenture holder who convert their debenture | Item</t>
  </si>
  <si>
    <t>Three key employees [Member]</t>
  </si>
  <si>
    <t>Debenture [Member]</t>
  </si>
  <si>
    <t>Investor [Member]</t>
  </si>
  <si>
    <t>Consultant [Member]</t>
  </si>
  <si>
    <t>Conversion Of One Debenture holders [Member]</t>
  </si>
  <si>
    <t>Affiliated vendor [Member]</t>
  </si>
  <si>
    <t>Convertible preferred stock conversion price per share | $ / shares</t>
  </si>
  <si>
    <t>Brio Capital Management, LLC [Member]</t>
  </si>
  <si>
    <t>Convertible preferred stock issued during period, shares | shares</t>
  </si>
  <si>
    <t>Convertible preferred stock issued during period, value | $</t>
  </si>
  <si>
    <t>Alpha Capital Anstalt [Member] | Series A Convertible Preferred Stock [Member]</t>
  </si>
  <si>
    <t>Convertible preferred stock consent percentage</t>
  </si>
  <si>
    <t>67.00%</t>
  </si>
  <si>
    <t>Convertible preferred stock term</t>
  </si>
  <si>
    <t>COMMON STOCK, PREFERRED STOCK AND WARRANTS (Schedule of Warrants Outstanding) (Details) - USD ($)</t>
  </si>
  <si>
    <t>Class of Warrant or Right [Line Items]</t>
  </si>
  <si>
    <t>Average remaining term in years</t>
  </si>
  <si>
    <t>Warrants issued in connection with issuance of Debentures [Member]</t>
  </si>
  <si>
    <t>3 years</t>
  </si>
  <si>
    <t>Aggregate fair value</t>
  </si>
  <si>
    <t>Warrants issued in connection with issuance of Preferred Stock [Member]</t>
  </si>
  <si>
    <t>4 years 4 months 24 days</t>
  </si>
  <si>
    <t>STOCK OPTIONS AND RESTRICTED STOCK UNITS (Narrative) (Details) - USD ($)</t>
  </si>
  <si>
    <t>Feb. 25, 2016</t>
  </si>
  <si>
    <t>Aug. 31, 2016</t>
  </si>
  <si>
    <t>Aug. 25, 2016</t>
  </si>
  <si>
    <t>Mar. 31, 2016</t>
  </si>
  <si>
    <t>Share-based Compensation Arrangement by Share-based Payment Award [Line Items]</t>
  </si>
  <si>
    <t>Maturity of options</t>
  </si>
  <si>
    <t>3 years 6 months</t>
  </si>
  <si>
    <t>Employee Stock Option [Member] | Kevin M. Bolin, Non-Executive Chairman [Member]</t>
  </si>
  <si>
    <t>Option vested</t>
  </si>
  <si>
    <t>Restricted stock units issued</t>
  </si>
  <si>
    <t>Number of common stock issued</t>
  </si>
  <si>
    <t>Vesting immediately</t>
  </si>
  <si>
    <t>Vested upon milestone achievement</t>
  </si>
  <si>
    <t>Restricted Stock [Member] | Subsequent Event [Member]</t>
  </si>
  <si>
    <t>2016 Plan [Member]</t>
  </si>
  <si>
    <t>Number of shares authorized for grant</t>
  </si>
  <si>
    <t>Options issued</t>
  </si>
  <si>
    <t>Options cancelled due to termination of employment</t>
  </si>
  <si>
    <t>Exercise price per share</t>
  </si>
  <si>
    <t>2016 Plan [Member] | Employee Stock Option [Member]</t>
  </si>
  <si>
    <t>Value of options granted</t>
  </si>
  <si>
    <t>Amortization of stock option grants</t>
  </si>
  <si>
    <t>2016 Plan [Member] | Employee Stock Option [Member] | New Board of Advisor Member [Member]</t>
  </si>
  <si>
    <t>Vesting period</t>
  </si>
  <si>
    <t>Founders Plan [Member] | Employee Stock Option [Member]</t>
  </si>
  <si>
    <t>1 year</t>
  </si>
  <si>
    <t>2014 Plan [Member] | Employee Stock Option [Member] | Kevin M. Bolin, Non-Executive Chairman [Member]</t>
  </si>
  <si>
    <t>STOCK OPTIONS AND RESTRICTED STOCK UNITS (Summary of Stock Options Issued Under Option Plans) (Details) - 2016 Plan [Member] - $ / shares</t>
  </si>
  <si>
    <t>12 Months Ended</t>
  </si>
  <si>
    <t>Beginning balance</t>
  </si>
  <si>
    <t>Options exercised</t>
  </si>
  <si>
    <t>Options cancelled</t>
  </si>
  <si>
    <t>Ending balance</t>
  </si>
  <si>
    <t>Weighted Avg. Exercise Price</t>
  </si>
  <si>
    <t>Weighted Avg. Remaining Contractual Life (Years)</t>
  </si>
  <si>
    <t>Balance</t>
  </si>
  <si>
    <t>6 years 8 months 12 days</t>
  </si>
  <si>
    <t>9 years 1 month 6 days</t>
  </si>
  <si>
    <t>STOCK OPTIONS AND RESTRICTED STOCK UNITS (Vested and Exercisable at Period End) (Details)</t>
  </si>
  <si>
    <t>Jun. 30, 2016$ / sharesshares</t>
  </si>
  <si>
    <t>Exercisable/ Vested Options Outstanding | shares</t>
  </si>
  <si>
    <t>Weighted Avg. Exercise Price | $ / shares</t>
  </si>
  <si>
    <t>8 years 1 month 6 days</t>
  </si>
  <si>
    <t>STOCK OPTIONS AND RESTRICTED STOCK UNITS (Fair Value Assumptions) (Details) - $ / shares</t>
  </si>
  <si>
    <t>Risk free interest rate, minimum</t>
  </si>
  <si>
    <t>Risk free interest rate, maximum</t>
  </si>
  <si>
    <t>1.22%</t>
  </si>
  <si>
    <t>Expected volatility, minimum</t>
  </si>
  <si>
    <t>77.53%</t>
  </si>
  <si>
    <t>Expected volatility, maximum</t>
  </si>
  <si>
    <t>82.39%</t>
  </si>
  <si>
    <t>Expected dividend yield</t>
  </si>
  <si>
    <t>Expected term in years</t>
  </si>
  <si>
    <t>Average value per option</t>
  </si>
  <si>
    <t>COMMITMENTS AND CONTINGENCIES (Narrative) (Details) - USD ($)</t>
  </si>
  <si>
    <t>Jun. 02, 2015</t>
  </si>
  <si>
    <t>Proceeds from related party debt</t>
  </si>
  <si>
    <t>Term of options</t>
  </si>
  <si>
    <t>Director [Member]</t>
  </si>
  <si>
    <t>Compensation package</t>
  </si>
  <si>
    <t>Employment Agreements [Member] | CEO [Member]</t>
  </si>
  <si>
    <t>Employment agreement</t>
  </si>
  <si>
    <t>Term of agreement</t>
  </si>
  <si>
    <t>Effective date of agreement</t>
  </si>
  <si>
    <t>Jul. 31,
		2014</t>
  </si>
  <si>
    <t>Debt cancelled</t>
  </si>
  <si>
    <t>Shares returned to the Company</t>
  </si>
  <si>
    <t>Interest forgiven</t>
  </si>
  <si>
    <t>Employment Agreements [Member] | Sudheer Pimputkar, Divisional President and CTO [Member]</t>
  </si>
  <si>
    <t>Apr. 1,
		2015</t>
  </si>
  <si>
    <t>Employment Agreements [Member] | Director [Member]</t>
  </si>
  <si>
    <t>Base salary per quarter</t>
  </si>
  <si>
    <t>SUBSEQUENT EVENTS (Narrative) (Details) - USD ($)</t>
  </si>
  <si>
    <t>Extended maturity date</t>
  </si>
  <si>
    <t>Number of convertible notes</t>
  </si>
  <si>
    <t>Proceeds from six accredited investors for subscription agreements</t>
  </si>
  <si>
    <t>Proceeds from six accredited investors for subscription agreements, shares</t>
  </si>
  <si>
    <t>Financing costs</t>
  </si>
  <si>
    <t>Subsequent Event [Member] | ERTH Companies [Member]</t>
  </si>
  <si>
    <t>Exclusivity period to negotiate terms of acquisition</t>
  </si>
  <si>
    <t>90 days</t>
  </si>
  <si>
    <t>Extended additional days</t>
  </si>
  <si>
    <t>275 days</t>
  </si>
  <si>
    <t>Deposit as a percentage of presumed purchase price</t>
  </si>
  <si>
    <t>Subsequent Event [Member] | Restricted Stock [Member]</t>
  </si>
  <si>
    <t>Sale of common stock, shares</t>
  </si>
  <si>
    <t>Sale of common stock, value</t>
  </si>
  <si>
    <t>Issuance of restricted stock aggregate amount</t>
  </si>
  <si>
    <t>Price per share</t>
  </si>
  <si>
    <t>Convertible Preferred Stock, repriced per share</t>
  </si>
  <si>
    <t>Subsequent Event [Member] | Restricted Stock [Member] | Old Exercise Price [Member]</t>
  </si>
  <si>
    <t>Subsequent Event [Member] | Warrant [Member]</t>
  </si>
  <si>
    <t>Warrants issued with preferred stock</t>
  </si>
  <si>
    <t>Reduced excercise price of shares</t>
  </si>
  <si>
    <t>Increased number of shares excercised</t>
  </si>
  <si>
    <t>Jul. 31,
		2017</t>
  </si>
  <si>
    <t>Shares with extended maturity</t>
  </si>
  <si>
    <t>Subsequent Event [Member] | Second Debenture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B8" t="n">
        <v>1310527</v>
      </c>
    </row>
    <row spans="1:3" r="9">
      <c s="4" r="A9" t="s">
        <v>14</v>
      </c>
      <c s="4" r="B9" t="s">
        <v>15</v>
      </c>
    </row>
    <row spans="1:3" r="10">
      <c s="4" r="A10" t="s">
        <v>16</v>
      </c>
      <c s="6" r="C10" t="n">
        <v>29551431</v>
      </c>
    </row>
    <row spans="1:3" r="11">
      <c s="4" r="A11" t="s">
        <v>17</v>
      </c>
      <c s="4" r="B11" t="s">
        <v>18</v>
      </c>
    </row>
    <row spans="1:3" r="12">
      <c s="4" r="A12" t="s">
        <v>19</v>
      </c>
      <c s="6" r="B12" t="n">
        <v>2016</v>
      </c>
    </row>
    <row spans="1:3" r="13">
      <c s="4" r="A13" t="s">
        <v>20</v>
      </c>
      <c s="5"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8</v>
      </c>
      <c s="2" r="B1" t="s">
        <v>1</v>
      </c>
    </row>
    <row spans="1:2" r="2">
      <c s="2" r="B2" t="s">
        <v>2</v>
      </c>
    </row>
    <row spans="1:2" r="3">
      <c s="3" r="A3" t="s">
        <v>154</v>
      </c>
    </row>
    <row spans="1:2" r="4">
      <c s="4" r="A4" t="s">
        <v>28</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s="1" r="A1" t="s">
        <v>181</v>
      </c>
      <c s="2" r="B1" t="s">
        <v>1</v>
      </c>
    </row>
    <row spans="1:2" r="2">
      <c s="2" r="B2" t="s">
        <v>2</v>
      </c>
    </row>
    <row spans="1:2" r="3">
      <c s="3" r="A3" t="s">
        <v>152</v>
      </c>
    </row>
    <row spans="1:2" r="4">
      <c s="4" r="A4" t="s">
        <v>182</v>
      </c>
      <c s="4" r="B4" t="s">
        <v>183</v>
      </c>
    </row>
    <row spans="1:2" r="5">
      <c s="4" r="A5" t="s">
        <v>25</v>
      </c>
      <c s="4" r="B5" t="s">
        <v>184</v>
      </c>
    </row>
    <row spans="1:2" r="6">
      <c s="4" r="A6" t="s">
        <v>185</v>
      </c>
      <c s="4" r="B6" t="s">
        <v>186</v>
      </c>
    </row>
    <row spans="1:2" r="7">
      <c s="4" r="A7" t="s">
        <v>187</v>
      </c>
      <c s="4" r="B7" t="s">
        <v>188</v>
      </c>
    </row>
    <row spans="1:2" r="8">
      <c s="4" r="A8" t="s">
        <v>189</v>
      </c>
      <c s="4" r="B8" t="s">
        <v>190</v>
      </c>
    </row>
    <row spans="1:2" r="9">
      <c s="4" r="A9" t="s">
        <v>191</v>
      </c>
      <c s="4" r="B9" t="s">
        <v>192</v>
      </c>
    </row>
    <row spans="1:2" r="10">
      <c s="4" r="A10" t="s">
        <v>193</v>
      </c>
      <c s="4" r="B10" t="s">
        <v>194</v>
      </c>
    </row>
    <row spans="1:2" r="11">
      <c s="4" r="A11" t="s">
        <v>195</v>
      </c>
      <c s="4" r="B11" t="s">
        <v>196</v>
      </c>
    </row>
    <row spans="1:2" r="12">
      <c s="4" r="A12" t="s">
        <v>197</v>
      </c>
      <c s="4" r="B12" t="s">
        <v>198</v>
      </c>
    </row>
    <row spans="1:2" r="13">
      <c s="4" r="A13" t="s">
        <v>199</v>
      </c>
      <c s="4" r="B13" t="s">
        <v>200</v>
      </c>
    </row>
    <row spans="1:2" r="14">
      <c s="4" r="A14" t="s">
        <v>201</v>
      </c>
      <c s="4" r="B14" t="s">
        <v>202</v>
      </c>
    </row>
    <row spans="1:2" r="15">
      <c s="4" r="A15" t="s">
        <v>203</v>
      </c>
      <c s="4" r="B15" t="s">
        <v>204</v>
      </c>
    </row>
    <row spans="1:2" r="16">
      <c s="4" r="A16" t="s">
        <v>205</v>
      </c>
      <c s="4" r="B16"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3342</v>
      </c>
      <c s="7" r="C3" t="n">
        <v>1012</v>
      </c>
    </row>
    <row spans="1:3" r="4">
      <c s="4" r="A4" t="s">
        <v>26</v>
      </c>
      <c s="6" r="B4" t="n">
        <v>8913</v>
      </c>
      <c s="6" r="C4" t="n">
        <v>24333</v>
      </c>
    </row>
    <row spans="1:3" r="5">
      <c s="4" r="A5" t="s">
        <v>27</v>
      </c>
      <c s="6" r="B5" t="n">
        <v>12255</v>
      </c>
      <c s="6" r="C5" t="n">
        <v>25345</v>
      </c>
    </row>
    <row spans="1:3" r="6">
      <c s="4" r="A6" t="s">
        <v>28</v>
      </c>
      <c s="6" r="B6" t="n">
        <v>7719</v>
      </c>
      <c s="6" r="C6" t="n">
        <v>100734</v>
      </c>
    </row>
    <row spans="1:3" r="7">
      <c s="3" r="A7" t="s">
        <v>29</v>
      </c>
    </row>
    <row spans="1:3" r="8">
      <c s="4" r="A8" t="s">
        <v>30</v>
      </c>
      <c s="6" r="B8" t="n">
        <v>91146</v>
      </c>
      <c s="6" r="C8" t="n">
        <v>113021</v>
      </c>
    </row>
    <row spans="1:3" r="9">
      <c s="4" r="A9" t="s">
        <v>31</v>
      </c>
      <c s="6" r="B9" t="n">
        <v>91146</v>
      </c>
      <c s="6" r="C9" t="n">
        <v>113021</v>
      </c>
    </row>
    <row spans="1:3" r="10">
      <c s="4" r="A10" t="s">
        <v>32</v>
      </c>
      <c s="6" r="B10" t="n">
        <v>111120</v>
      </c>
      <c s="6" r="C10" t="n">
        <v>239100</v>
      </c>
    </row>
    <row spans="1:3" r="11">
      <c s="3" r="A11" t="s">
        <v>33</v>
      </c>
    </row>
    <row spans="1:3" r="12">
      <c s="4" r="A12" t="s">
        <v>34</v>
      </c>
      <c s="6" r="B12" t="n">
        <v>722152</v>
      </c>
      <c s="6" r="C12" t="n">
        <v>541763</v>
      </c>
    </row>
    <row spans="1:3" r="13">
      <c s="4" r="A13" t="s">
        <v>35</v>
      </c>
      <c s="6" r="B13" t="n">
        <v>332750</v>
      </c>
      <c s="6" r="C13" t="n">
        <v>435750</v>
      </c>
    </row>
    <row spans="1:3" r="14">
      <c s="4" r="A14" t="s">
        <v>36</v>
      </c>
      <c s="6" r="B14" t="n">
        <v>344510</v>
      </c>
      <c s="6" r="C14" t="n">
        <v>1067989</v>
      </c>
    </row>
    <row spans="1:3" r="15">
      <c s="4" r="A15" t="s">
        <v>37</v>
      </c>
      <c s="6" r="B15" t="n">
        <v>179804</v>
      </c>
      <c s="4" r="C15" t="s">
        <v>38</v>
      </c>
    </row>
    <row spans="1:3" r="16">
      <c s="4" r="A16" t="s">
        <v>39</v>
      </c>
      <c s="6" r="B16" t="n">
        <v>88679</v>
      </c>
      <c s="4" r="C16" t="s">
        <v>38</v>
      </c>
    </row>
    <row spans="1:3" r="17">
      <c s="4" r="A17" t="s">
        <v>40</v>
      </c>
      <c s="4" r="B17" t="s">
        <v>38</v>
      </c>
      <c s="6" r="C17" t="n">
        <v>150000</v>
      </c>
    </row>
    <row spans="1:3" r="18">
      <c s="4" r="A18" t="s">
        <v>41</v>
      </c>
      <c s="6" r="B18" t="n">
        <v>5855</v>
      </c>
      <c s="6" r="C18" t="n">
        <v>9726</v>
      </c>
    </row>
    <row spans="1:3" r="19">
      <c s="4" r="A19" t="s">
        <v>42</v>
      </c>
      <c s="6" r="B19" t="n">
        <v>310064</v>
      </c>
      <c s="6" r="C19" t="n">
        <v>260064</v>
      </c>
    </row>
    <row spans="1:3" r="20">
      <c s="4" r="A20" t="s">
        <v>43</v>
      </c>
      <c s="6" r="B20" t="n">
        <v>1983814</v>
      </c>
      <c s="6" r="C20" t="n">
        <v>2465292</v>
      </c>
    </row>
    <row spans="1:3" r="21">
      <c s="4" r="A21" t="s">
        <v>44</v>
      </c>
      <c s="6" r="B21" t="n">
        <v>1983814</v>
      </c>
      <c s="6" r="C21" t="n">
        <v>2465292</v>
      </c>
    </row>
    <row spans="1:3" r="22">
      <c s="4" r="A22" t="s">
        <v>45</v>
      </c>
      <c s="6" r="B22" t="n">
        <v>426257</v>
      </c>
      <c s="6" r="C22" t="n">
        <v>319264</v>
      </c>
    </row>
    <row spans="1:3" r="23">
      <c s="3" r="A23" t="s">
        <v>46</v>
      </c>
    </row>
    <row spans="1:3" r="24">
      <c s="4" r="A24" t="s">
        <v>47</v>
      </c>
      <c s="4" r="B24" t="s">
        <v>38</v>
      </c>
      <c s="4" r="C24" t="s">
        <v>38</v>
      </c>
    </row>
    <row spans="1:3" r="25">
      <c s="4" r="A25" t="s">
        <v>48</v>
      </c>
      <c s="6" r="B25" t="n">
        <v>2800</v>
      </c>
      <c s="6" r="C25" t="n">
        <v>2662</v>
      </c>
    </row>
    <row spans="1:3" r="26">
      <c s="4" r="A26" t="s">
        <v>49</v>
      </c>
      <c s="6" r="B26" t="n">
        <v>3971371</v>
      </c>
      <c s="6" r="C26" t="n">
        <v>3106369</v>
      </c>
    </row>
    <row spans="1:3" r="27">
      <c s="4" r="A27" t="s">
        <v>50</v>
      </c>
      <c s="4" r="B27" t="s">
        <v>38</v>
      </c>
      <c s="6" r="C27" t="n">
        <v>-150000</v>
      </c>
    </row>
    <row spans="1:3" r="28">
      <c s="4" r="A28" t="s">
        <v>51</v>
      </c>
      <c s="6" r="B28" t="n">
        <v>-3787</v>
      </c>
      <c s="6" r="C28" t="n">
        <v>-3787</v>
      </c>
    </row>
    <row spans="1:3" r="29">
      <c s="4" r="A29" t="s">
        <v>52</v>
      </c>
      <c s="6" r="B29" t="n">
        <v>-108333</v>
      </c>
      <c s="6" r="C29" t="n">
        <v>-135321</v>
      </c>
    </row>
    <row spans="1:3" r="30">
      <c s="4" r="A30" t="s">
        <v>53</v>
      </c>
      <c s="6" r="B30" t="n">
        <v>-6161002</v>
      </c>
      <c s="6" r="C30" t="n">
        <v>-5365379</v>
      </c>
    </row>
    <row spans="1:3" r="31">
      <c s="4" r="A31" t="s">
        <v>54</v>
      </c>
      <c s="6" r="B31" t="n">
        <v>-2298951</v>
      </c>
      <c s="6" r="C31" t="n">
        <v>-2545456</v>
      </c>
    </row>
    <row spans="1:3" r="32">
      <c s="4" r="A32" t="s">
        <v>55</v>
      </c>
      <c s="7" r="B32" t="n">
        <v>111120</v>
      </c>
      <c s="7" r="C32" t="n">
        <v>239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56"/>
  </cols>
  <sheetData>
    <row spans="1:2" r="1">
      <c s="1" r="A1" t="s">
        <v>207</v>
      </c>
      <c s="2" r="B1" t="s">
        <v>1</v>
      </c>
    </row>
    <row spans="1:2" r="2">
      <c s="2" r="B2" t="s">
        <v>2</v>
      </c>
    </row>
    <row spans="1:2" r="3">
      <c s="3" r="A3" t="s">
        <v>152</v>
      </c>
    </row>
    <row spans="1:2" r="4">
      <c s="4" r="A4" t="s">
        <v>208</v>
      </c>
      <c s="4"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0</v>
      </c>
      <c s="2" r="B1" t="s">
        <v>1</v>
      </c>
    </row>
    <row spans="1:2" r="2">
      <c s="2" r="B2" t="s">
        <v>2</v>
      </c>
    </row>
    <row spans="1:2" r="3">
      <c s="3" r="A3" t="s">
        <v>154</v>
      </c>
    </row>
    <row spans="1:2" r="4">
      <c s="4" r="A4" t="s">
        <v>211</v>
      </c>
      <c s="4" r="B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213</v>
      </c>
      <c s="2" r="B1" t="s">
        <v>1</v>
      </c>
    </row>
    <row spans="1:2" r="2">
      <c s="2" r="B2" t="s">
        <v>2</v>
      </c>
    </row>
    <row spans="1:2" r="3">
      <c s="3" r="A3" t="s">
        <v>166</v>
      </c>
    </row>
    <row spans="1:2" r="4">
      <c s="4" r="A4" t="s">
        <v>214</v>
      </c>
      <c s="4" r="B4" t="s">
        <v>215</v>
      </c>
    </row>
    <row spans="1:2" r="5">
      <c s="4" r="A5" t="s">
        <v>216</v>
      </c>
      <c s="4" r="B5"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18</v>
      </c>
      <c s="2" r="B1" t="s">
        <v>1</v>
      </c>
    </row>
    <row spans="1:2" r="2">
      <c s="2" r="B2" t="s">
        <v>2</v>
      </c>
    </row>
    <row spans="1:2" r="3">
      <c s="3" r="A3" t="s">
        <v>170</v>
      </c>
    </row>
    <row spans="1:2" r="4">
      <c s="4" r="A4" t="s">
        <v>219</v>
      </c>
      <c s="4" r="B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21</v>
      </c>
      <c s="2" r="B1" t="s">
        <v>1</v>
      </c>
    </row>
    <row spans="1:2" r="2">
      <c s="2" r="B2" t="s">
        <v>2</v>
      </c>
    </row>
    <row spans="1:2" r="3">
      <c s="3" r="A3" t="s">
        <v>173</v>
      </c>
    </row>
    <row spans="1:2" r="4">
      <c s="4" r="A4" t="s">
        <v>222</v>
      </c>
      <c s="4" r="B4" t="s">
        <v>223</v>
      </c>
    </row>
    <row spans="1:2" r="5">
      <c s="4" r="A5" t="s">
        <v>224</v>
      </c>
      <c s="4" r="B5" t="s">
        <v>225</v>
      </c>
    </row>
    <row spans="1:2" r="6">
      <c s="4" r="A6" t="s">
        <v>226</v>
      </c>
      <c s="4" r="B6"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20"/>
    <col customWidth="1" max="3" min="3" width="20"/>
  </cols>
  <sheetData>
    <row spans="1:3" r="1">
      <c s="1" r="A1" t="s">
        <v>228</v>
      </c>
      <c s="2" r="B1" t="s">
        <v>229</v>
      </c>
      <c s="2" r="C1" t="s">
        <v>230</v>
      </c>
    </row>
    <row spans="1:3" r="2">
      <c s="4" r="A2" t="s">
        <v>231</v>
      </c>
      <c s="6" r="C2" t="n">
        <v>24034475</v>
      </c>
    </row>
    <row spans="1:3" r="3">
      <c s="4" r="A3" t="s">
        <v>232</v>
      </c>
      <c s="10" r="C3" t="n">
        <v>0.34</v>
      </c>
    </row>
    <row spans="1:3" r="4">
      <c s="4" r="A4" t="s">
        <v>233</v>
      </c>
      <c s="6" r="C4" t="n">
        <v>1095480</v>
      </c>
    </row>
    <row spans="1:3" r="5">
      <c s="4" r="A5" t="s">
        <v>234</v>
      </c>
    </row>
    <row spans="1:3" r="6">
      <c s="4" r="A6" t="s">
        <v>235</v>
      </c>
      <c s="6" r="B6" t="n">
        <v>47056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s="1" r="A1" t="s">
        <v>236</v>
      </c>
      <c s="2" r="B1" t="s">
        <v>73</v>
      </c>
      <c s="2" r="D1" t="s">
        <v>1</v>
      </c>
    </row>
    <row spans="1:6" r="2">
      <c s="2" r="B2" t="s">
        <v>2</v>
      </c>
      <c s="2" r="C2" t="s">
        <v>74</v>
      </c>
      <c s="2" r="D2" t="s">
        <v>2</v>
      </c>
      <c s="2" r="E2" t="s">
        <v>74</v>
      </c>
      <c s="2" r="F2" t="s">
        <v>23</v>
      </c>
    </row>
    <row spans="1:6" r="3">
      <c s="3" r="A3" t="s">
        <v>237</v>
      </c>
    </row>
    <row spans="1:6" r="4">
      <c s="4" r="A4" t="s">
        <v>238</v>
      </c>
      <c s="7" r="B4" t="n">
        <v>411166</v>
      </c>
      <c s="7" r="C4" t="n">
        <v>-1067332</v>
      </c>
      <c s="7" r="D4" t="n">
        <v>-795621</v>
      </c>
      <c s="7" r="E4" t="n">
        <v>-1943728</v>
      </c>
    </row>
    <row spans="1:6" r="5">
      <c s="4" r="A5" t="s">
        <v>53</v>
      </c>
      <c s="6" r="B5" t="n">
        <v>6161002</v>
      </c>
      <c s="6" r="D5" t="n">
        <v>6161002</v>
      </c>
      <c s="7" r="F5" t="n">
        <v>5365379</v>
      </c>
    </row>
    <row spans="1:6" r="6">
      <c s="4" r="A6" t="s">
        <v>239</v>
      </c>
      <c s="6" r="B6" t="n">
        <v>1971559</v>
      </c>
      <c s="6" r="D6" t="n">
        <v>1971559</v>
      </c>
    </row>
    <row spans="1:6" r="7">
      <c s="4" r="A7" t="s">
        <v>89</v>
      </c>
      <c s="7" r="B7" t="n">
        <v>1229377</v>
      </c>
      <c s="4" r="C7" t="s">
        <v>38</v>
      </c>
      <c s="7" r="D7" t="n">
        <v>676543</v>
      </c>
      <c s="4" r="E7" t="s">
        <v>3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21"/>
    <col customWidth="1" max="5" min="5" width="21"/>
    <col customWidth="1" max="6" min="6" width="27"/>
    <col customWidth="1" max="7" min="7" width="27"/>
    <col customWidth="1" max="8" min="8" width="21"/>
    <col customWidth="1" max="9" min="9" width="21"/>
  </cols>
  <sheetData>
    <row spans="1:9" r="1">
      <c s="1" r="A1" t="s">
        <v>240</v>
      </c>
      <c s="2" r="B1" t="s">
        <v>241</v>
      </c>
      <c s="2" r="C1" t="s">
        <v>242</v>
      </c>
      <c s="2" r="D1" t="s">
        <v>243</v>
      </c>
      <c s="2" r="E1" t="s">
        <v>244</v>
      </c>
      <c s="2" r="F1" t="s">
        <v>245</v>
      </c>
      <c s="2" r="G1" t="s">
        <v>246</v>
      </c>
      <c s="2" r="H1" t="s">
        <v>247</v>
      </c>
      <c s="2" r="I1" t="s">
        <v>248</v>
      </c>
    </row>
    <row spans="1:9" r="2">
      <c s="4" r="A2" t="s">
        <v>249</v>
      </c>
      <c s="7" r="D2" t="n">
        <v>3342</v>
      </c>
      <c s="7" r="E2" t="n">
        <v>359548</v>
      </c>
      <c s="7" r="F2" t="n">
        <v>3342</v>
      </c>
      <c s="7" r="G2" t="n">
        <v>359548</v>
      </c>
      <c s="7" r="H2" t="n">
        <v>1012</v>
      </c>
      <c s="7" r="I2" t="n">
        <v>265374</v>
      </c>
    </row>
    <row spans="1:9" r="3">
      <c s="4" r="A3" t="s">
        <v>250</v>
      </c>
      <c s="4" r="D3" t="s">
        <v>38</v>
      </c>
      <c s="4" r="E3" t="s">
        <v>38</v>
      </c>
      <c s="6" r="F3" t="n">
        <v>40000</v>
      </c>
      <c s="4" r="G3" t="s">
        <v>38</v>
      </c>
    </row>
    <row spans="1:9" r="4">
      <c s="4" r="A4" t="s">
        <v>251</v>
      </c>
      <c s="6" r="D4" t="n">
        <v>0</v>
      </c>
      <c s="6" r="F4" t="n">
        <v>40000</v>
      </c>
    </row>
    <row spans="1:9" r="5">
      <c s="4" r="A5" t="s">
        <v>252</v>
      </c>
      <c s="7" r="F5" t="n">
        <v>50000</v>
      </c>
    </row>
    <row spans="1:9" r="6">
      <c s="4" r="A6" t="s">
        <v>232</v>
      </c>
      <c s="10" r="B6" t="n">
        <v>0.34</v>
      </c>
    </row>
    <row spans="1:9" r="7">
      <c s="4" r="A7" t="s">
        <v>253</v>
      </c>
      <c s="6" r="F7" t="n">
        <v>0</v>
      </c>
      <c s="6" r="G7" t="n">
        <v>0</v>
      </c>
    </row>
    <row spans="1:9" r="8">
      <c s="4" r="A8" t="s">
        <v>254</v>
      </c>
      <c s="6" r="D8" t="n">
        <v>122300</v>
      </c>
      <c s="6" r="E8" t="n">
        <v>361936</v>
      </c>
      <c s="7" r="F8" t="n">
        <v>309429</v>
      </c>
      <c s="7" r="G8" t="n">
        <v>684391</v>
      </c>
    </row>
    <row spans="1:9" r="9">
      <c s="4" r="A9" t="s">
        <v>255</v>
      </c>
    </row>
    <row spans="1:9" r="10">
      <c s="4" r="A10" t="s">
        <v>232</v>
      </c>
      <c s="6" r="C10" t="n">
        <v>7</v>
      </c>
    </row>
    <row spans="1:9" r="11">
      <c s="4" r="A11" t="s">
        <v>256</v>
      </c>
    </row>
    <row spans="1:9" r="12">
      <c s="4" r="A12" t="s">
        <v>254</v>
      </c>
      <c s="7" r="D12" t="n">
        <v>5000</v>
      </c>
      <c s="7" r="E12" t="n">
        <v>96676</v>
      </c>
      <c s="7" r="F12" t="n">
        <v>13868</v>
      </c>
      <c s="7" r="G12" t="n">
        <v>19443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s="1" r="A1" t="s">
        <v>257</v>
      </c>
      <c s="2" r="B1" t="s">
        <v>1</v>
      </c>
    </row>
    <row spans="1:2" r="2">
      <c s="2" r="B2" t="s">
        <v>2</v>
      </c>
    </row>
    <row spans="1:2" r="3">
      <c s="4" r="A3" t="s">
        <v>258</v>
      </c>
    </row>
    <row spans="1:2" r="4">
      <c s="3" r="A4" t="s">
        <v>259</v>
      </c>
    </row>
    <row spans="1:2" r="5">
      <c s="4" r="A5" t="s">
        <v>260</v>
      </c>
      <c s="4" r="B5" t="s">
        <v>261</v>
      </c>
    </row>
    <row spans="1:2" r="6">
      <c s="4" r="A6" t="s">
        <v>262</v>
      </c>
    </row>
    <row spans="1:2" r="7">
      <c s="3" r="A7" t="s">
        <v>259</v>
      </c>
    </row>
    <row spans="1:2" r="8">
      <c s="4" r="A8" t="s">
        <v>260</v>
      </c>
      <c s="4" r="B8" t="s">
        <v>263</v>
      </c>
    </row>
    <row spans="1:2" r="9">
      <c s="4" r="A9" t="s">
        <v>264</v>
      </c>
    </row>
    <row spans="1:2" r="10">
      <c s="3" r="A10" t="s">
        <v>259</v>
      </c>
    </row>
    <row spans="1:2" r="11">
      <c s="4" r="A11" t="s">
        <v>260</v>
      </c>
      <c s="4" r="B11"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6</v>
      </c>
      <c s="2" r="B1" t="s">
        <v>2</v>
      </c>
      <c s="2" r="C1" t="s">
        <v>23</v>
      </c>
    </row>
    <row spans="1:3" r="2">
      <c s="3" r="A2" t="s">
        <v>259</v>
      </c>
    </row>
    <row spans="1:3" r="3">
      <c s="4" r="A3" t="s">
        <v>267</v>
      </c>
      <c s="7" r="B3" t="n">
        <v>10868</v>
      </c>
      <c s="7" r="C3" t="n">
        <v>144918</v>
      </c>
    </row>
    <row spans="1:3" r="4">
      <c s="4" r="A4" t="s">
        <v>268</v>
      </c>
      <c s="6" r="B4" t="n">
        <v>3149</v>
      </c>
      <c s="6" r="C4" t="n">
        <v>44184</v>
      </c>
    </row>
    <row spans="1:3" r="5">
      <c s="4" r="A5" t="s">
        <v>269</v>
      </c>
      <c s="6" r="B5" t="n">
        <v>7719</v>
      </c>
      <c s="6" r="C5" t="n">
        <v>100734</v>
      </c>
    </row>
    <row spans="1:3" r="6">
      <c s="4" r="A6" t="s">
        <v>258</v>
      </c>
    </row>
    <row spans="1:3" r="7">
      <c s="3" r="A7" t="s">
        <v>259</v>
      </c>
    </row>
    <row spans="1:3" r="8">
      <c s="4" r="A8" t="s">
        <v>267</v>
      </c>
      <c s="6" r="B8" t="n">
        <v>0</v>
      </c>
      <c s="6" r="C8" t="n">
        <v>83735</v>
      </c>
    </row>
    <row spans="1:3" r="9">
      <c s="4" r="A9" t="s">
        <v>264</v>
      </c>
    </row>
    <row spans="1:3" r="10">
      <c s="3" r="A10" t="s">
        <v>259</v>
      </c>
    </row>
    <row spans="1:3" r="11">
      <c s="4" r="A11" t="s">
        <v>267</v>
      </c>
      <c s="6" r="B11" t="n">
        <v>1328</v>
      </c>
      <c s="6" r="C11" t="n">
        <v>51643</v>
      </c>
    </row>
    <row spans="1:3" r="12">
      <c s="4" r="A12" t="s">
        <v>262</v>
      </c>
    </row>
    <row spans="1:3" r="13">
      <c s="3" r="A13" t="s">
        <v>259</v>
      </c>
    </row>
    <row spans="1:3" r="14">
      <c s="4" r="A14" t="s">
        <v>267</v>
      </c>
      <c s="7" r="B14" t="n">
        <v>9540</v>
      </c>
      <c s="7" r="C14" t="n">
        <v>95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56</v>
      </c>
      <c s="2" r="B1" t="s">
        <v>2</v>
      </c>
      <c s="2" r="C1" t="s">
        <v>23</v>
      </c>
    </row>
    <row spans="1:3" r="2">
      <c s="3" r="A2" t="s">
        <v>57</v>
      </c>
    </row>
    <row spans="1:3" r="3">
      <c s="4" r="A3" t="s">
        <v>58</v>
      </c>
      <c s="8" r="B3" t="n">
        <v>0.0001</v>
      </c>
      <c s="8" r="C3" t="n">
        <v>0.0001</v>
      </c>
    </row>
    <row spans="1:3" r="4">
      <c s="4" r="A4" t="s">
        <v>59</v>
      </c>
      <c s="6" r="B4" t="n">
        <v>1500</v>
      </c>
      <c s="6" r="C4" t="n">
        <v>1500</v>
      </c>
    </row>
    <row spans="1:3" r="5">
      <c s="4" r="A5" t="s">
        <v>60</v>
      </c>
      <c s="6" r="B5" t="n">
        <v>600</v>
      </c>
      <c s="6" r="C5" t="n">
        <v>500</v>
      </c>
    </row>
    <row spans="1:3" r="6">
      <c s="4" r="A6" t="s">
        <v>61</v>
      </c>
      <c s="6" r="B6" t="n">
        <v>600</v>
      </c>
      <c s="6" r="C6" t="n">
        <v>500</v>
      </c>
    </row>
    <row spans="1:3" r="7">
      <c s="4" r="A7" t="s">
        <v>62</v>
      </c>
      <c s="7" r="B7" t="n">
        <v>621797</v>
      </c>
      <c s="7" r="C7" t="n">
        <v>621797</v>
      </c>
    </row>
    <row spans="1:3" r="8">
      <c s="4" r="A8" t="s">
        <v>63</v>
      </c>
      <c s="8" r="B8" t="n">
        <v>0.0001</v>
      </c>
      <c s="8" r="C8" t="n">
        <v>0.0001</v>
      </c>
    </row>
    <row spans="1:3" r="9">
      <c s="4" r="A9" t="s">
        <v>64</v>
      </c>
      <c s="6" r="B9" t="n">
        <v>5000000</v>
      </c>
      <c s="6" r="C9" t="n">
        <v>5000000</v>
      </c>
    </row>
    <row spans="1:3" r="10">
      <c s="4" r="A10" t="s">
        <v>65</v>
      </c>
      <c s="6" r="B10" t="n">
        <v>0</v>
      </c>
      <c s="6" r="C10" t="n">
        <v>0</v>
      </c>
    </row>
    <row spans="1:3" r="11">
      <c s="4" r="A11" t="s">
        <v>66</v>
      </c>
      <c s="6" r="B11" t="n">
        <v>0</v>
      </c>
      <c s="6" r="C11" t="n">
        <v>0</v>
      </c>
    </row>
    <row spans="1:3" r="12">
      <c s="4" r="A12" t="s">
        <v>67</v>
      </c>
      <c s="8" r="B12" t="n">
        <v>0.0001</v>
      </c>
      <c s="8" r="C12" t="n">
        <v>0.0001</v>
      </c>
    </row>
    <row spans="1:3" r="13">
      <c s="4" r="A13" t="s">
        <v>68</v>
      </c>
      <c s="6" r="B13" t="n">
        <v>100000000</v>
      </c>
      <c s="6" r="C13" t="n">
        <v>100000000</v>
      </c>
    </row>
    <row spans="1:3" r="14">
      <c s="4" r="A14" t="s">
        <v>69</v>
      </c>
      <c s="6" r="B14" t="n">
        <v>28002622</v>
      </c>
      <c s="6" r="C14" t="n">
        <v>26624227</v>
      </c>
    </row>
    <row spans="1:3" r="15">
      <c s="4" r="A15" t="s">
        <v>70</v>
      </c>
      <c s="6" r="B15" t="n">
        <v>28002622</v>
      </c>
      <c s="6" r="C15" t="n">
        <v>26624227</v>
      </c>
    </row>
    <row spans="1:3" r="16">
      <c s="4" r="A16" t="s">
        <v>71</v>
      </c>
      <c s="6" r="B16" t="n">
        <v>212500</v>
      </c>
      <c s="6" r="C16" t="n">
        <v>212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s="1" r="A1" t="s">
        <v>270</v>
      </c>
      <c s="2" r="B1" t="s">
        <v>73</v>
      </c>
      <c s="2" r="D1" t="s">
        <v>1</v>
      </c>
    </row>
    <row spans="1:6" r="2">
      <c s="2" r="B2" t="s">
        <v>2</v>
      </c>
      <c s="2" r="C2" t="s">
        <v>74</v>
      </c>
      <c s="2" r="D2" t="s">
        <v>2</v>
      </c>
      <c s="2" r="E2" t="s">
        <v>74</v>
      </c>
      <c s="2" r="F2" t="s">
        <v>23</v>
      </c>
    </row>
    <row spans="1:6" r="3">
      <c s="3" r="A3" t="s">
        <v>154</v>
      </c>
    </row>
    <row spans="1:6" r="4">
      <c s="4" r="A4" t="s">
        <v>271</v>
      </c>
      <c s="7" r="F4" t="n">
        <v>24671</v>
      </c>
    </row>
    <row spans="1:6" r="5">
      <c s="4" r="A5" t="s">
        <v>268</v>
      </c>
      <c s="7" r="F5" t="n">
        <v>15419</v>
      </c>
    </row>
    <row spans="1:6" r="6">
      <c s="4" r="A6" t="s">
        <v>272</v>
      </c>
      <c s="7" r="B6" t="n">
        <v>13267</v>
      </c>
      <c s="7" r="C6" t="n">
        <v>5129</v>
      </c>
      <c s="7" r="D6" t="n">
        <v>26533</v>
      </c>
      <c s="7" r="E6" t="n">
        <v>7166</v>
      </c>
    </row>
    <row spans="1:6" r="7">
      <c s="4" r="A7" t="s">
        <v>273</v>
      </c>
      <c s="6" r="D7" t="n">
        <v>5855</v>
      </c>
    </row>
    <row spans="1:6" r="8">
      <c s="4" r="A8" t="s">
        <v>274</v>
      </c>
      <c s="7" r="B8" t="n">
        <v>70495</v>
      </c>
      <c s="7" r="D8" t="n">
        <v>7049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275</v>
      </c>
      <c s="2" r="B1" t="s">
        <v>276</v>
      </c>
      <c s="2" r="C1" t="s">
        <v>277</v>
      </c>
      <c s="2" r="D1" t="s">
        <v>2</v>
      </c>
      <c s="2" r="E1" t="s">
        <v>74</v>
      </c>
      <c s="2" r="F1" t="s">
        <v>2</v>
      </c>
      <c s="2" r="G1" t="s">
        <v>23</v>
      </c>
    </row>
    <row spans="1:7" r="2">
      <c s="4" r="A2" t="s">
        <v>278</v>
      </c>
      <c s="4" r="F2" t="s">
        <v>279</v>
      </c>
    </row>
    <row spans="1:7" r="3">
      <c s="4" r="A3" t="s">
        <v>280</v>
      </c>
      <c s="4" r="F3" t="s">
        <v>281</v>
      </c>
    </row>
    <row spans="1:7" r="4">
      <c s="4" r="A4" t="s">
        <v>282</v>
      </c>
      <c s="7" r="D4" t="n">
        <v>91146</v>
      </c>
      <c s="7" r="F4" t="n">
        <v>91146</v>
      </c>
      <c s="7" r="G4" t="n">
        <v>113021</v>
      </c>
    </row>
    <row spans="1:7" r="5">
      <c s="4" r="A5" t="s">
        <v>283</v>
      </c>
      <c s="4" r="F5" t="s">
        <v>284</v>
      </c>
    </row>
    <row spans="1:7" r="6">
      <c s="4" r="A6" t="s">
        <v>285</v>
      </c>
      <c s="6" r="D6" t="n">
        <v>10938</v>
      </c>
      <c s="7" r="E6" t="n">
        <v>10938</v>
      </c>
    </row>
    <row spans="1:7" r="7">
      <c s="4" r="A7" t="s">
        <v>286</v>
      </c>
    </row>
    <row spans="1:7" r="8">
      <c s="4" r="A8" t="s">
        <v>282</v>
      </c>
      <c s="6" r="D8" t="n">
        <v>91146</v>
      </c>
      <c s="7" r="F8" t="n">
        <v>91146</v>
      </c>
      <c s="6" r="G8" t="n">
        <v>113021</v>
      </c>
    </row>
    <row spans="1:7" r="9">
      <c s="4" r="A9" t="s">
        <v>286</v>
      </c>
    </row>
    <row spans="1:7" r="10">
      <c s="4" r="A10" t="s">
        <v>287</v>
      </c>
      <c s="7" r="C10" t="n">
        <v>175000</v>
      </c>
    </row>
    <row spans="1:7" r="11">
      <c s="4" r="A11" t="s">
        <v>288</v>
      </c>
      <c s="4" r="F11" t="s">
        <v>289</v>
      </c>
    </row>
    <row spans="1:7" r="12">
      <c s="4" r="A12" t="s">
        <v>290</v>
      </c>
      <c s="6" r="B12" t="n">
        <v>212500</v>
      </c>
    </row>
    <row spans="1:7" r="13">
      <c s="4" r="A13" t="s">
        <v>291</v>
      </c>
      <c s="7" r="B13" t="n">
        <v>26000</v>
      </c>
    </row>
    <row spans="1:7" r="14">
      <c s="4" r="A14" t="s">
        <v>292</v>
      </c>
      <c s="6" r="B14" t="n">
        <v>100000</v>
      </c>
    </row>
    <row spans="1:7" r="15">
      <c s="4" r="A15" t="s">
        <v>293</v>
      </c>
    </row>
    <row spans="1:7" r="16">
      <c s="4" r="A16" t="s">
        <v>294</v>
      </c>
      <c s="6" r="D16" t="n">
        <v>250000</v>
      </c>
      <c s="7" r="F16" t="n">
        <v>250000</v>
      </c>
      <c s="7" r="G16" t="n">
        <v>250000</v>
      </c>
    </row>
    <row spans="1:7" r="17">
      <c s="4" r="A17" t="s">
        <v>295</v>
      </c>
    </row>
    <row spans="1:7" r="18">
      <c s="4" r="A18" t="s">
        <v>296</v>
      </c>
      <c s="6" r="F18" t="n">
        <v>150000</v>
      </c>
    </row>
    <row spans="1:7" r="19">
      <c s="4" r="A19" t="s">
        <v>297</v>
      </c>
    </row>
    <row spans="1:7" r="20">
      <c s="4" r="A20" t="s">
        <v>296</v>
      </c>
      <c s="6" r="F20" t="n">
        <v>10000</v>
      </c>
    </row>
    <row spans="1:7" r="21">
      <c s="4" r="A21" t="s">
        <v>298</v>
      </c>
    </row>
    <row spans="1:7" r="22">
      <c s="4" r="A22" t="s">
        <v>294</v>
      </c>
      <c s="7" r="D22" t="n">
        <v>10064</v>
      </c>
      <c s="7" r="F22" t="n">
        <v>1006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61"/>
    <col customWidth="1" max="2" min="2" width="35"/>
    <col customWidth="1" max="3" min="3" width="21"/>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1"/>
  </cols>
  <sheetData>
    <row spans="1:11" r="1">
      <c s="1" r="A1" t="s">
        <v>299</v>
      </c>
      <c s="2" r="B1" t="s">
        <v>300</v>
      </c>
      <c s="2" r="C1" t="s">
        <v>243</v>
      </c>
      <c s="2" r="D1" t="s">
        <v>244</v>
      </c>
      <c s="2" r="E1" t="s">
        <v>245</v>
      </c>
      <c s="2" r="F1" t="s">
        <v>244</v>
      </c>
      <c s="2" r="G1" t="s">
        <v>301</v>
      </c>
      <c s="2" r="H1" t="s">
        <v>302</v>
      </c>
      <c s="2" r="I1" t="s">
        <v>303</v>
      </c>
      <c s="2" r="J1" t="s">
        <v>247</v>
      </c>
      <c s="2" r="K1" t="s">
        <v>304</v>
      </c>
    </row>
    <row spans="1:11" r="2">
      <c s="3" r="A2" t="s">
        <v>305</v>
      </c>
    </row>
    <row spans="1:11" r="3">
      <c s="4" r="A3" t="s">
        <v>306</v>
      </c>
      <c s="7" r="C3" t="n">
        <v>108333</v>
      </c>
      <c s="7" r="E3" t="n">
        <v>108333</v>
      </c>
      <c s="7" r="J3" t="n">
        <v>135321</v>
      </c>
    </row>
    <row spans="1:11" r="4">
      <c s="4" r="A4" t="s">
        <v>307</v>
      </c>
      <c s="6" r="C4" t="n">
        <v>88679</v>
      </c>
      <c s="6" r="E4" t="n">
        <v>88679</v>
      </c>
      <c s="7" r="I4" t="n">
        <v>10500</v>
      </c>
      <c s="4" r="J4" t="s">
        <v>38</v>
      </c>
    </row>
    <row spans="1:11" r="5">
      <c s="4" r="A5" t="s">
        <v>34</v>
      </c>
      <c s="6" r="C5" t="n">
        <v>722152</v>
      </c>
      <c s="6" r="E5" t="n">
        <v>722152</v>
      </c>
      <c s="6" r="J5" t="n">
        <v>541763</v>
      </c>
    </row>
    <row spans="1:11" r="6">
      <c s="4" r="A6" t="s">
        <v>308</v>
      </c>
      <c s="4" r="I6" t="s">
        <v>309</v>
      </c>
    </row>
    <row spans="1:11" r="7">
      <c s="4" r="A7" t="s">
        <v>310</v>
      </c>
      <c s="6" r="C7" t="n">
        <v>111120</v>
      </c>
      <c s="6" r="E7" t="n">
        <v>111120</v>
      </c>
      <c s="6" r="J7" t="n">
        <v>239100</v>
      </c>
    </row>
    <row spans="1:11" r="8">
      <c s="4" r="A8" t="s">
        <v>311</v>
      </c>
      <c s="6" r="C8" t="n">
        <v>332750</v>
      </c>
      <c s="6" r="E8" t="n">
        <v>332750</v>
      </c>
      <c s="7" r="H8" t="n">
        <v>105000</v>
      </c>
      <c s="6" r="J8" t="n">
        <v>435750</v>
      </c>
      <c s="7" r="K8" t="n">
        <v>435500</v>
      </c>
    </row>
    <row spans="1:11" r="9">
      <c s="4" r="A9" t="s">
        <v>312</v>
      </c>
      <c s="6" r="E9" t="n">
        <v>103000</v>
      </c>
      <c s="4" r="F9" t="s">
        <v>38</v>
      </c>
    </row>
    <row spans="1:11" r="10">
      <c s="4" r="A10" t="s">
        <v>256</v>
      </c>
    </row>
    <row spans="1:11" r="11">
      <c s="3" r="A11" t="s">
        <v>305</v>
      </c>
    </row>
    <row spans="1:11" r="12">
      <c s="4" r="A12" t="s">
        <v>313</v>
      </c>
      <c s="6" r="E12" t="n">
        <v>2500</v>
      </c>
    </row>
    <row spans="1:11" r="13">
      <c s="4" r="A13" t="s">
        <v>314</v>
      </c>
      <c s="6" r="C13" t="n">
        <v>7500</v>
      </c>
      <c s="7" r="D13" t="n">
        <v>7500</v>
      </c>
      <c s="6" r="E13" t="n">
        <v>15000</v>
      </c>
      <c s="6" r="F13" t="n">
        <v>15000</v>
      </c>
    </row>
    <row spans="1:11" r="14">
      <c s="4" r="A14" t="s">
        <v>315</v>
      </c>
      <c s="6" r="C14" t="n">
        <v>11560</v>
      </c>
      <c s="7" r="D14" t="n">
        <v>51134</v>
      </c>
      <c s="6" r="E14" t="n">
        <v>32119</v>
      </c>
      <c s="7" r="F14" t="n">
        <v>84243</v>
      </c>
    </row>
    <row spans="1:11" r="15">
      <c s="4" r="A15" t="s">
        <v>34</v>
      </c>
      <c s="6" r="C15" t="n">
        <v>0</v>
      </c>
      <c s="6" r="E15" t="n">
        <v>0</v>
      </c>
      <c s="6" r="J15" t="n">
        <v>31048</v>
      </c>
    </row>
    <row spans="1:11" r="16">
      <c s="4" r="A16" t="s">
        <v>316</v>
      </c>
      <c s="6" r="E16" t="n">
        <v>49299</v>
      </c>
    </row>
    <row spans="1:11" r="17">
      <c s="4" r="A17" t="s">
        <v>310</v>
      </c>
      <c s="6" r="C17" t="n">
        <v>70495</v>
      </c>
      <c s="6" r="E17" t="n">
        <v>70495</v>
      </c>
    </row>
    <row spans="1:11" r="18">
      <c s="4" r="A18" t="s">
        <v>317</v>
      </c>
      <c s="7" r="E18" t="n">
        <v>31696</v>
      </c>
    </row>
    <row spans="1:11" r="19">
      <c s="4" r="A19" t="s">
        <v>318</v>
      </c>
      <c s="6" r="E19" t="n">
        <v>50000</v>
      </c>
    </row>
    <row spans="1:11" r="20">
      <c s="4" r="A20" t="s">
        <v>319</v>
      </c>
      <c s="7" r="E20" t="n">
        <v>10500</v>
      </c>
    </row>
    <row spans="1:11" r="21">
      <c s="4" r="A21" t="s">
        <v>320</v>
      </c>
    </row>
    <row spans="1:11" r="22">
      <c s="3" r="A22" t="s">
        <v>305</v>
      </c>
    </row>
    <row spans="1:11" r="23">
      <c s="4" r="A23" t="s">
        <v>306</v>
      </c>
      <c s="6" r="C23" t="n">
        <v>108333</v>
      </c>
      <c s="7" r="E23" t="n">
        <v>108333</v>
      </c>
      <c s="6" r="J23" t="n">
        <v>119167</v>
      </c>
    </row>
    <row spans="1:11" r="24">
      <c s="4" r="A24" t="s">
        <v>321</v>
      </c>
      <c s="6" r="E24" t="n">
        <v>1000000</v>
      </c>
    </row>
    <row spans="1:11" r="25">
      <c s="4" r="A25" t="s">
        <v>322</v>
      </c>
      <c s="7" r="E25" t="n">
        <v>260000</v>
      </c>
    </row>
    <row spans="1:11" r="26">
      <c s="4" r="A26" t="s">
        <v>323</v>
      </c>
    </row>
    <row spans="1:11" r="27">
      <c s="3" r="A27" t="s">
        <v>305</v>
      </c>
    </row>
    <row spans="1:11" r="28">
      <c s="4" r="A28" t="s">
        <v>306</v>
      </c>
      <c s="7" r="C28" t="n">
        <v>6463</v>
      </c>
      <c s="7" r="E28" t="n">
        <v>6463</v>
      </c>
      <c s="7" r="J28" t="n">
        <v>16154</v>
      </c>
    </row>
    <row spans="1:11" r="29">
      <c s="4" r="A29" t="s">
        <v>324</v>
      </c>
    </row>
    <row spans="1:11" r="30">
      <c s="3" r="A30" t="s">
        <v>305</v>
      </c>
    </row>
    <row spans="1:11" r="31">
      <c s="4" r="A31" t="s">
        <v>308</v>
      </c>
      <c s="4" r="B31" t="s">
        <v>325</v>
      </c>
    </row>
    <row spans="1:11" r="32">
      <c s="4" r="A32" t="s">
        <v>311</v>
      </c>
      <c s="7" r="B32" t="n">
        <v>60200</v>
      </c>
      <c s="7" r="G32" t="n">
        <v>16667</v>
      </c>
    </row>
    <row spans="1:11" r="33">
      <c s="4" r="A33" t="s">
        <v>326</v>
      </c>
      <c s="6" r="B33" t="n">
        <v>3</v>
      </c>
    </row>
    <row spans="1:11" r="34">
      <c s="4" r="A34" t="s">
        <v>327</v>
      </c>
      <c s="4" r="B34" t="s">
        <v>328</v>
      </c>
    </row>
    <row spans="1:11" r="35">
      <c s="4" r="A35" t="s">
        <v>329</v>
      </c>
      <c s="7" r="B35" t="n">
        <v>66000</v>
      </c>
      <c s="7" r="G35" t="n">
        <v>15000</v>
      </c>
    </row>
    <row spans="1:11" r="36">
      <c s="4" r="A36" t="s">
        <v>330</v>
      </c>
      <c s="9" r="B36" t="n">
        <v>0.26</v>
      </c>
    </row>
    <row spans="1:11" r="37">
      <c s="4" r="A37" t="s">
        <v>331</v>
      </c>
      <c s="4" r="B37" t="s">
        <v>332</v>
      </c>
    </row>
    <row spans="1:11" r="38">
      <c s="4" r="A38" t="s">
        <v>333</v>
      </c>
    </row>
    <row spans="1:11" r="39">
      <c s="3" r="A39" t="s">
        <v>305</v>
      </c>
    </row>
    <row spans="1:11" r="40">
      <c s="4" r="A40" t="s">
        <v>312</v>
      </c>
      <c s="7" r="B40" t="n">
        <v>1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Q3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6"/>
    <col customWidth="1" max="6" min="6" width="16"/>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s="1" r="A1" t="s">
        <v>334</v>
      </c>
      <c s="2" r="B1" t="s">
        <v>335</v>
      </c>
      <c s="2" r="C1" t="s">
        <v>336</v>
      </c>
      <c s="2" r="D1" t="s">
        <v>337</v>
      </c>
      <c s="2" r="E1" t="s">
        <v>338</v>
      </c>
      <c s="2" r="F1" t="s">
        <v>339</v>
      </c>
      <c s="2" r="G1" t="s">
        <v>340</v>
      </c>
      <c s="2" r="H1" t="s">
        <v>341</v>
      </c>
      <c s="2" r="I1" t="s">
        <v>342</v>
      </c>
      <c s="2" r="J1" t="s">
        <v>343</v>
      </c>
      <c s="2" r="K1" t="s">
        <v>2</v>
      </c>
      <c s="2" r="L1" t="s">
        <v>2</v>
      </c>
      <c s="2" r="M1" t="s">
        <v>74</v>
      </c>
      <c s="2" r="N1" t="s">
        <v>344</v>
      </c>
      <c s="2" r="O1" t="s">
        <v>345</v>
      </c>
      <c s="2" r="P1" t="s">
        <v>346</v>
      </c>
      <c s="2" r="Q1" t="s">
        <v>23</v>
      </c>
    </row>
    <row spans="1:17" r="2">
      <c s="3" r="A2" t="s">
        <v>347</v>
      </c>
    </row>
    <row spans="1:17" r="3">
      <c s="4" r="A3" t="s">
        <v>348</v>
      </c>
      <c s="6" r="F3" t="n">
        <v>415000</v>
      </c>
    </row>
    <row spans="1:17" r="4">
      <c s="4" r="A4" t="s">
        <v>349</v>
      </c>
      <c s="9" r="E4" t="n">
        <v>0.21</v>
      </c>
      <c s="9" r="F4" t="n">
        <v>2.45</v>
      </c>
    </row>
    <row spans="1:17" r="5">
      <c s="4" r="A5" t="s">
        <v>350</v>
      </c>
      <c s="4" r="E5" t="s">
        <v>351</v>
      </c>
      <c s="4" r="F5" t="s">
        <v>352</v>
      </c>
    </row>
    <row spans="1:17" r="6">
      <c s="4" r="A6" t="s">
        <v>353</v>
      </c>
      <c s="4" r="F6" t="s">
        <v>265</v>
      </c>
    </row>
    <row spans="1:17" r="7">
      <c s="4" r="A7" t="s">
        <v>354</v>
      </c>
      <c s="7" r="F7" t="n">
        <v>435500</v>
      </c>
      <c s="7" r="K7" t="n">
        <v>332750</v>
      </c>
      <c s="7" r="L7" t="n">
        <v>332750</v>
      </c>
      <c s="7" r="O7" t="n">
        <v>105000</v>
      </c>
      <c s="7" r="Q7" t="n">
        <v>435750</v>
      </c>
    </row>
    <row spans="1:17" r="8">
      <c s="4" r="A8" t="s">
        <v>355</v>
      </c>
      <c s="7" r="L8" t="n">
        <v>103000</v>
      </c>
      <c s="4" r="M8" t="s">
        <v>38</v>
      </c>
    </row>
    <row spans="1:17" r="9">
      <c s="4" r="A9" t="s">
        <v>356</v>
      </c>
      <c s="6" r="L9" t="n">
        <v>490476</v>
      </c>
    </row>
    <row spans="1:17" r="10">
      <c s="4" r="A10" t="s">
        <v>357</v>
      </c>
      <c s="6" r="F10" t="n">
        <v>20750</v>
      </c>
    </row>
    <row spans="1:17" r="11">
      <c s="4" r="A11" t="s">
        <v>358</v>
      </c>
      <c s="4" r="L11" t="s">
        <v>38</v>
      </c>
      <c s="4" r="M11" t="s">
        <v>38</v>
      </c>
    </row>
    <row spans="1:17" r="12">
      <c s="4" r="A12" t="s">
        <v>311</v>
      </c>
      <c s="7" r="F12" t="n">
        <v>435500</v>
      </c>
      <c s="6" r="K12" t="n">
        <v>332750</v>
      </c>
      <c s="6" r="L12" t="n">
        <v>332750</v>
      </c>
      <c s="7" r="O12" t="n">
        <v>105000</v>
      </c>
      <c s="7" r="Q12" t="n">
        <v>435750</v>
      </c>
    </row>
    <row spans="1:17" r="13">
      <c s="4" r="A13" t="s">
        <v>308</v>
      </c>
      <c s="4" r="P13" t="s">
        <v>309</v>
      </c>
    </row>
    <row spans="1:17" r="14">
      <c s="4" r="A14" t="s">
        <v>359</v>
      </c>
    </row>
    <row spans="1:17" r="15">
      <c s="3" r="A15" t="s">
        <v>347</v>
      </c>
    </row>
    <row spans="1:17" r="16">
      <c s="4" r="A16" t="s">
        <v>355</v>
      </c>
      <c s="7" r="B16" t="n">
        <v>30500</v>
      </c>
      <c s="7" r="C16" t="n">
        <v>27250</v>
      </c>
      <c s="7" r="G16" t="n">
        <v>49000</v>
      </c>
      <c s="7" r="H16" t="n">
        <v>10500</v>
      </c>
      <c s="7" r="I16" t="n">
        <v>30500</v>
      </c>
    </row>
    <row spans="1:17" r="17">
      <c s="4" r="A17" t="s">
        <v>360</v>
      </c>
    </row>
    <row spans="1:17" r="18">
      <c s="3" r="A18" t="s">
        <v>347</v>
      </c>
    </row>
    <row spans="1:17" r="19">
      <c s="4" r="A19" t="s">
        <v>354</v>
      </c>
      <c s="7" r="J19" t="n">
        <v>33000</v>
      </c>
    </row>
    <row spans="1:17" r="20">
      <c s="4" r="A20" t="s">
        <v>355</v>
      </c>
      <c s="7" r="J20" t="n">
        <v>26709</v>
      </c>
    </row>
    <row spans="1:17" r="21">
      <c s="4" r="A21" t="s">
        <v>356</v>
      </c>
      <c s="6" r="J21" t="n">
        <v>1000000</v>
      </c>
    </row>
    <row spans="1:17" r="22">
      <c s="4" r="A22" t="s">
        <v>331</v>
      </c>
      <c s="4" r="D22" t="s">
        <v>361</v>
      </c>
    </row>
    <row spans="1:17" r="23">
      <c s="4" r="A23" t="s">
        <v>362</v>
      </c>
      <c s="7" r="D23" t="n">
        <v>150000</v>
      </c>
      <c s="6" r="K23" t="n">
        <v>146415</v>
      </c>
      <c s="6" r="L23" t="n">
        <v>146415</v>
      </c>
    </row>
    <row spans="1:17" r="24">
      <c s="4" r="A24" t="s">
        <v>363</v>
      </c>
      <c s="4" r="D24" t="s">
        <v>364</v>
      </c>
    </row>
    <row spans="1:17" r="25">
      <c s="4" r="A25" t="s">
        <v>365</v>
      </c>
      <c s="6" r="K25" t="n">
        <v>1250</v>
      </c>
      <c s="6" r="L25" t="n">
        <v>1250</v>
      </c>
    </row>
    <row spans="1:17" r="26">
      <c s="4" r="A26" t="s">
        <v>366</v>
      </c>
      <c s="6" r="D26" t="n">
        <v>100000</v>
      </c>
    </row>
    <row spans="1:17" r="27">
      <c s="4" r="A27" t="s">
        <v>367</v>
      </c>
      <c s="7" r="D27" t="n">
        <v>26000</v>
      </c>
    </row>
    <row spans="1:17" r="28">
      <c s="4" r="A28" t="s">
        <v>358</v>
      </c>
      <c s="7" r="D28" t="n">
        <v>3000</v>
      </c>
    </row>
    <row spans="1:17" r="29">
      <c s="4" r="A29" t="s">
        <v>368</v>
      </c>
      <c s="6" r="K29" t="n">
        <v>3595</v>
      </c>
      <c s="6" r="L29" t="n">
        <v>21810</v>
      </c>
    </row>
    <row spans="1:17" r="30">
      <c s="4" r="A30" t="s">
        <v>369</v>
      </c>
      <c s="7" r="K30" t="n">
        <v>3585</v>
      </c>
      <c s="7" r="L30" t="n">
        <v>3585</v>
      </c>
    </row>
    <row spans="1:17" r="31">
      <c s="4" r="A31" t="s">
        <v>311</v>
      </c>
      <c s="7" r="J31" t="n">
        <v>33000</v>
      </c>
    </row>
    <row spans="1:17" r="32">
      <c s="4" r="A32" t="s">
        <v>327</v>
      </c>
      <c s="4" r="J32" t="s">
        <v>328</v>
      </c>
    </row>
    <row spans="1:17" r="33">
      <c s="4" r="A33" t="s">
        <v>308</v>
      </c>
      <c s="4" r="J33" t="s">
        <v>325</v>
      </c>
    </row>
    <row spans="1:17" r="34">
      <c s="4" r="A34" t="s">
        <v>370</v>
      </c>
      <c s="9" r="J34" t="n">
        <v>0.26</v>
      </c>
    </row>
    <row spans="1:17" r="35">
      <c s="4" r="A35" t="s">
        <v>371</v>
      </c>
    </row>
    <row spans="1:17" r="36">
      <c s="3" r="A36" t="s">
        <v>347</v>
      </c>
    </row>
    <row spans="1:17" r="37">
      <c s="4" r="A37" t="s">
        <v>372</v>
      </c>
      <c s="4" r="N37" t="s">
        <v>32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 customWidth="1" max="9" min="9" width="14"/>
    <col customWidth="1" max="10" min="10" width="14"/>
  </cols>
  <sheetData>
    <row spans="1:10" r="1">
      <c s="1" r="A1" t="s">
        <v>373</v>
      </c>
      <c s="2" r="B1" t="s">
        <v>374</v>
      </c>
      <c s="2" r="C1" t="s">
        <v>375</v>
      </c>
      <c s="2" r="D1" t="s">
        <v>376</v>
      </c>
      <c s="2" r="E1" t="s">
        <v>2</v>
      </c>
      <c s="2" r="F1" t="s">
        <v>74</v>
      </c>
      <c s="2" r="G1" t="s">
        <v>23</v>
      </c>
      <c s="2" r="H1" t="s">
        <v>377</v>
      </c>
      <c s="2" r="I1" t="s">
        <v>338</v>
      </c>
      <c s="2" r="J1" t="s">
        <v>339</v>
      </c>
    </row>
    <row spans="1:10" r="2">
      <c s="4" r="A2" t="s">
        <v>378</v>
      </c>
      <c s="6" r="J2" t="n">
        <v>415000</v>
      </c>
    </row>
    <row spans="1:10" r="3">
      <c s="4" r="A3" t="s">
        <v>379</v>
      </c>
      <c s="9" r="I3" t="n">
        <v>0.21</v>
      </c>
      <c s="9" r="J3" t="n">
        <v>2.45</v>
      </c>
    </row>
    <row spans="1:10" r="4">
      <c s="4" r="A4" t="s">
        <v>380</v>
      </c>
      <c s="7" r="B4" t="n">
        <v>31500</v>
      </c>
      <c s="7" r="C4" t="n">
        <v>31500</v>
      </c>
      <c s="7" r="D4" t="n">
        <v>40000</v>
      </c>
    </row>
    <row spans="1:10" r="5">
      <c s="4" r="A5" t="s">
        <v>381</v>
      </c>
      <c s="6" r="B5" t="n">
        <v>150000</v>
      </c>
      <c s="6" r="C5" t="n">
        <v>150000</v>
      </c>
      <c s="6" r="D5" t="n">
        <v>190476</v>
      </c>
      <c s="6" r="E5" t="n">
        <v>490476</v>
      </c>
    </row>
    <row spans="1:10" r="6">
      <c s="4" r="A6" t="s">
        <v>382</v>
      </c>
      <c s="4" r="E6" t="s">
        <v>383</v>
      </c>
    </row>
    <row spans="1:10" r="7">
      <c s="4" r="A7" t="s">
        <v>384</v>
      </c>
      <c s="7" r="E7" t="n">
        <v>125975</v>
      </c>
      <c s="4" r="F7" t="s">
        <v>38</v>
      </c>
    </row>
    <row spans="1:10" r="8">
      <c s="4" r="A8" t="s">
        <v>385</v>
      </c>
      <c s="7" r="E8" t="n">
        <v>117456</v>
      </c>
    </row>
    <row spans="1:10" r="9">
      <c s="4" r="A9" t="s">
        <v>386</v>
      </c>
    </row>
    <row spans="1:10" r="10">
      <c s="4" r="A10" t="s">
        <v>387</v>
      </c>
      <c s="9" r="H10" t="n">
        <v>0.26</v>
      </c>
    </row>
    <row spans="1:10" r="11">
      <c s="4" r="A11" t="s">
        <v>379</v>
      </c>
      <c s="9" r="H11" t="n">
        <v>0.5</v>
      </c>
    </row>
    <row spans="1:10" r="12">
      <c s="4" r="A12" t="s">
        <v>388</v>
      </c>
    </row>
    <row spans="1:10" r="13">
      <c s="4" r="A13" t="s">
        <v>389</v>
      </c>
      <c s="4" r="E13" t="s">
        <v>390</v>
      </c>
    </row>
    <row spans="1:10" r="14">
      <c s="4" r="A14" t="s">
        <v>391</v>
      </c>
      <c s="4" r="E14" t="s">
        <v>392</v>
      </c>
    </row>
    <row spans="1:10" r="15">
      <c s="4" r="A15" t="s">
        <v>393</v>
      </c>
      <c s="4" r="E15" t="s">
        <v>394</v>
      </c>
    </row>
    <row spans="1:10" r="16">
      <c s="4" r="A16" t="s">
        <v>395</v>
      </c>
    </row>
    <row spans="1:10" r="17">
      <c s="4" r="A17" t="s">
        <v>389</v>
      </c>
      <c s="4" r="E17" t="s">
        <v>396</v>
      </c>
    </row>
    <row spans="1:10" r="18">
      <c s="4" r="A18" t="s">
        <v>391</v>
      </c>
      <c s="4" r="E18" t="s">
        <v>397</v>
      </c>
    </row>
    <row spans="1:10" r="19">
      <c s="4" r="A19" t="s">
        <v>393</v>
      </c>
      <c s="4" r="E19" t="s">
        <v>398</v>
      </c>
    </row>
    <row spans="1:10" r="20">
      <c s="4" r="A20" t="s">
        <v>399</v>
      </c>
    </row>
    <row spans="1:10" r="21">
      <c s="4" r="A21" t="s">
        <v>385</v>
      </c>
      <c s="7" r="E21" t="n">
        <v>676543</v>
      </c>
      <c s="7" r="G21" t="n">
        <v>1315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0</v>
      </c>
      <c s="2" r="B1" t="s">
        <v>2</v>
      </c>
      <c s="2" r="C1" t="s">
        <v>23</v>
      </c>
    </row>
    <row spans="1:3" r="2">
      <c s="4" r="A2" t="s">
        <v>401</v>
      </c>
      <c s="7" r="B2" t="n">
        <v>243094</v>
      </c>
      <c s="7" r="C2" t="n">
        <v>376065</v>
      </c>
    </row>
    <row spans="1:3" r="3">
      <c s="4" r="A3" t="s">
        <v>402</v>
      </c>
      <c s="6" r="B3" t="n">
        <v>85901</v>
      </c>
      <c s="6" r="C3" t="n">
        <v>51203</v>
      </c>
    </row>
    <row spans="1:3" r="4">
      <c s="4" r="A4" t="s">
        <v>403</v>
      </c>
      <c s="4" r="B4" t="s">
        <v>38</v>
      </c>
      <c s="6" r="C4" t="n">
        <v>560778</v>
      </c>
    </row>
    <row spans="1:3" r="5">
      <c s="4" r="A5" t="s">
        <v>404</v>
      </c>
      <c s="6" r="B5" t="n">
        <v>15515</v>
      </c>
      <c s="6" r="C5" t="n">
        <v>79943</v>
      </c>
    </row>
    <row spans="1:3" r="6">
      <c s="4" r="A6" t="s">
        <v>405</v>
      </c>
      <c s="6" r="B6" t="n">
        <v>344510</v>
      </c>
      <c s="6" r="C6" t="n">
        <v>1067989</v>
      </c>
    </row>
    <row spans="1:3" r="7">
      <c s="4" r="A7" t="s">
        <v>406</v>
      </c>
    </row>
    <row spans="1:3" r="8">
      <c s="4" r="A8" t="s">
        <v>401</v>
      </c>
      <c s="4" r="B8" t="s">
        <v>38</v>
      </c>
      <c s="4" r="C8" t="s">
        <v>38</v>
      </c>
    </row>
    <row spans="1:3" r="9">
      <c s="4" r="A9" t="s">
        <v>402</v>
      </c>
      <c s="4" r="B9" t="s">
        <v>38</v>
      </c>
      <c s="4" r="C9" t="s">
        <v>38</v>
      </c>
    </row>
    <row spans="1:3" r="10">
      <c s="4" r="A10" t="s">
        <v>403</v>
      </c>
      <c s="4" r="B10" t="s">
        <v>38</v>
      </c>
      <c s="4" r="C10" t="s">
        <v>38</v>
      </c>
    </row>
    <row spans="1:3" r="11">
      <c s="4" r="A11" t="s">
        <v>404</v>
      </c>
      <c s="4" r="B11" t="s">
        <v>38</v>
      </c>
      <c s="4" r="C11" t="s">
        <v>38</v>
      </c>
    </row>
    <row spans="1:3" r="12">
      <c s="4" r="A12" t="s">
        <v>405</v>
      </c>
      <c s="4" r="B12" t="s">
        <v>38</v>
      </c>
      <c s="4" r="C12" t="s">
        <v>38</v>
      </c>
    </row>
    <row spans="1:3" r="13">
      <c s="4" r="A13" t="s">
        <v>407</v>
      </c>
    </row>
    <row spans="1:3" r="14">
      <c s="4" r="A14" t="s">
        <v>401</v>
      </c>
      <c s="4" r="B14" t="s">
        <v>38</v>
      </c>
      <c s="4" r="C14" t="s">
        <v>38</v>
      </c>
    </row>
    <row spans="1:3" r="15">
      <c s="4" r="A15" t="s">
        <v>402</v>
      </c>
      <c s="4" r="B15" t="s">
        <v>38</v>
      </c>
      <c s="4" r="C15" t="s">
        <v>38</v>
      </c>
    </row>
    <row spans="1:3" r="16">
      <c s="4" r="A16" t="s">
        <v>403</v>
      </c>
      <c s="4" r="B16" t="s">
        <v>38</v>
      </c>
      <c s="4" r="C16" t="s">
        <v>38</v>
      </c>
    </row>
    <row spans="1:3" r="17">
      <c s="4" r="A17" t="s">
        <v>404</v>
      </c>
      <c s="4" r="B17" t="s">
        <v>38</v>
      </c>
      <c s="4" r="C17" t="s">
        <v>38</v>
      </c>
    </row>
    <row spans="1:3" r="18">
      <c s="4" r="A18" t="s">
        <v>405</v>
      </c>
      <c s="4" r="B18" t="s">
        <v>38</v>
      </c>
      <c s="4" r="C18" t="s">
        <v>38</v>
      </c>
    </row>
    <row spans="1:3" r="19">
      <c s="4" r="A19" t="s">
        <v>399</v>
      </c>
    </row>
    <row spans="1:3" r="20">
      <c s="4" r="A20" t="s">
        <v>401</v>
      </c>
      <c s="6" r="B20" t="n">
        <v>243094</v>
      </c>
      <c s="6" r="C20" t="n">
        <v>376065</v>
      </c>
    </row>
    <row spans="1:3" r="21">
      <c s="4" r="A21" t="s">
        <v>402</v>
      </c>
      <c s="6" r="B21" t="n">
        <v>85901</v>
      </c>
      <c s="6" r="C21" t="n">
        <v>51203</v>
      </c>
    </row>
    <row spans="1:3" r="22">
      <c s="4" r="A22" t="s">
        <v>403</v>
      </c>
      <c s="4" r="B22" t="s">
        <v>38</v>
      </c>
      <c s="6" r="C22" t="n">
        <v>560778</v>
      </c>
    </row>
    <row spans="1:3" r="23">
      <c s="4" r="A23" t="s">
        <v>404</v>
      </c>
      <c s="6" r="B23" t="n">
        <v>15515</v>
      </c>
      <c s="6" r="C23" t="n">
        <v>79943</v>
      </c>
    </row>
    <row spans="1:3" r="24">
      <c s="4" r="A24" t="s">
        <v>405</v>
      </c>
      <c s="7" r="B24" t="n">
        <v>344510</v>
      </c>
      <c s="7" r="C24" t="n">
        <v>106798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s="1" r="A1" t="s">
        <v>408</v>
      </c>
      <c s="2" r="B1" t="s">
        <v>1</v>
      </c>
    </row>
    <row spans="1:2" r="2">
      <c s="2" r="B2" t="s">
        <v>243</v>
      </c>
    </row>
    <row spans="1:2" r="3">
      <c s="3" r="A3" t="s">
        <v>409</v>
      </c>
    </row>
    <row spans="1:2" r="4">
      <c s="4" r="A4" t="s">
        <v>410</v>
      </c>
      <c s="7" r="B4" t="n">
        <v>1067989</v>
      </c>
    </row>
    <row spans="1:2" r="5">
      <c s="4" r="A5" t="s">
        <v>411</v>
      </c>
      <c s="6" r="B5" t="n">
        <v>-676543</v>
      </c>
    </row>
    <row spans="1:2" r="6">
      <c s="4" r="A6" t="s">
        <v>412</v>
      </c>
      <c s="6" r="B6" t="n">
        <v>-46936</v>
      </c>
    </row>
    <row spans="1:2" r="7">
      <c s="4" r="A7" t="s">
        <v>413</v>
      </c>
      <c s="6" r="B7" t="n">
        <v>344510</v>
      </c>
    </row>
    <row spans="1:2" r="8">
      <c s="4" r="A8" t="s">
        <v>414</v>
      </c>
      <c s="6" r="B8" t="n">
        <v>-676543</v>
      </c>
    </row>
    <row spans="1:2" r="9">
      <c s="4" r="A9" t="s">
        <v>415</v>
      </c>
    </row>
    <row spans="1:2" r="10">
      <c s="3" r="A10" t="s">
        <v>409</v>
      </c>
    </row>
    <row spans="1:2" r="11">
      <c s="4" r="A11" t="s">
        <v>410</v>
      </c>
      <c s="6" r="B11" t="n">
        <v>376065</v>
      </c>
    </row>
    <row spans="1:2" r="12">
      <c s="4" r="A12" t="s">
        <v>411</v>
      </c>
      <c s="6" r="B12" t="n">
        <v>-157509</v>
      </c>
    </row>
    <row spans="1:2" r="13">
      <c s="4" r="A13" t="s">
        <v>412</v>
      </c>
      <c s="6" r="B13" t="n">
        <v>24538</v>
      </c>
    </row>
    <row spans="1:2" r="14">
      <c s="4" r="A14" t="s">
        <v>413</v>
      </c>
      <c s="6" r="B14" t="n">
        <v>243094</v>
      </c>
    </row>
    <row spans="1:2" r="15">
      <c s="4" r="A15" t="s">
        <v>414</v>
      </c>
      <c s="6" r="B15" t="n">
        <v>-157509</v>
      </c>
    </row>
    <row spans="1:2" r="16">
      <c s="4" r="A16" t="s">
        <v>416</v>
      </c>
    </row>
    <row spans="1:2" r="17">
      <c s="3" r="A17" t="s">
        <v>409</v>
      </c>
    </row>
    <row spans="1:2" r="18">
      <c s="4" r="A18" t="s">
        <v>410</v>
      </c>
      <c s="6" r="B18" t="n">
        <v>51203</v>
      </c>
    </row>
    <row spans="1:2" r="19">
      <c s="4" r="A19" t="s">
        <v>411</v>
      </c>
      <c s="6" r="B19" t="n">
        <v>-19803</v>
      </c>
    </row>
    <row spans="1:2" r="20">
      <c s="4" r="A20" t="s">
        <v>412</v>
      </c>
      <c s="6" r="B20" t="n">
        <v>54501</v>
      </c>
    </row>
    <row spans="1:2" r="21">
      <c s="4" r="A21" t="s">
        <v>413</v>
      </c>
      <c s="6" r="B21" t="n">
        <v>85901</v>
      </c>
    </row>
    <row spans="1:2" r="22">
      <c s="4" r="A22" t="s">
        <v>414</v>
      </c>
      <c s="6" r="B22" t="n">
        <v>-19803</v>
      </c>
    </row>
    <row spans="1:2" r="23">
      <c s="4" r="A23" t="s">
        <v>417</v>
      </c>
    </row>
    <row spans="1:2" r="24">
      <c s="3" r="A24" t="s">
        <v>409</v>
      </c>
    </row>
    <row spans="1:2" r="25">
      <c s="4" r="A25" t="s">
        <v>410</v>
      </c>
      <c s="6" r="B25" t="n">
        <v>560778</v>
      </c>
    </row>
    <row spans="1:2" r="26">
      <c s="4" r="A26" t="s">
        <v>411</v>
      </c>
      <c s="6" r="B26" t="n">
        <v>-434803</v>
      </c>
    </row>
    <row spans="1:2" r="27">
      <c s="4" r="A27" t="s">
        <v>412</v>
      </c>
      <c s="6" r="B27" t="n">
        <v>-125975</v>
      </c>
    </row>
    <row spans="1:2" r="28">
      <c s="4" r="A28" t="s">
        <v>413</v>
      </c>
      <c s="4" r="B28" t="s">
        <v>38</v>
      </c>
    </row>
    <row spans="1:2" r="29">
      <c s="4" r="A29" t="s">
        <v>414</v>
      </c>
      <c s="6" r="B29" t="n">
        <v>-434803</v>
      </c>
    </row>
    <row spans="1:2" r="30">
      <c s="4" r="A30" t="s">
        <v>418</v>
      </c>
    </row>
    <row spans="1:2" r="31">
      <c s="3" r="A31" t="s">
        <v>409</v>
      </c>
    </row>
    <row spans="1:2" r="32">
      <c s="4" r="A32" t="s">
        <v>410</v>
      </c>
      <c s="6" r="B32" t="n">
        <v>79943</v>
      </c>
    </row>
    <row spans="1:2" r="33">
      <c s="4" r="A33" t="s">
        <v>411</v>
      </c>
      <c s="6" r="B33" t="n">
        <v>-64428</v>
      </c>
    </row>
    <row spans="1:2" r="34">
      <c s="4" r="A34" t="s">
        <v>412</v>
      </c>
      <c s="4" r="B34" t="s">
        <v>38</v>
      </c>
    </row>
    <row spans="1:2" r="35">
      <c s="4" r="A35" t="s">
        <v>413</v>
      </c>
      <c s="6" r="B35" t="n">
        <v>15515</v>
      </c>
    </row>
    <row spans="1:2" r="36">
      <c s="4" r="A36" t="s">
        <v>414</v>
      </c>
      <c s="7" r="B36" t="n">
        <v>-644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Q52"/>
  <sheetViews>
    <sheetView workbookViewId="0">
      <selection activeCell="A1" sqref="A1"/>
    </sheetView>
  </sheetViews>
  <sheetFormatPr baseColWidth="10" defaultRowHeight="15"/>
  <cols>
    <col customWidth="1" max="1" min="1" width="79"/>
    <col customWidth="1" max="2" min="2" width="27"/>
    <col customWidth="1" max="3" min="3" width="27"/>
    <col customWidth="1" max="4" min="4" width="27"/>
    <col customWidth="1" max="5" min="5" width="31"/>
    <col customWidth="1" max="6" min="6" width="27"/>
    <col customWidth="1" max="7" min="7" width="27"/>
    <col customWidth="1" max="8" min="8" width="24"/>
    <col customWidth="1" max="9" min="9" width="31"/>
    <col customWidth="1" max="10" min="10" width="27"/>
    <col customWidth="1" max="11" min="11" width="31"/>
    <col customWidth="1" max="12" min="12" width="31"/>
    <col customWidth="1" max="13" min="13" width="27"/>
    <col customWidth="1" max="14" min="14" width="27"/>
    <col customWidth="1" max="15" min="15" width="21"/>
    <col customWidth="1" max="16" min="16" width="27"/>
    <col customWidth="1" max="17" min="17" width="24"/>
  </cols>
  <sheetData>
    <row spans="1:17" r="1">
      <c s="1" r="A1" t="s">
        <v>419</v>
      </c>
      <c s="2" r="B1" t="s">
        <v>420</v>
      </c>
      <c s="2" r="C1" t="s">
        <v>421</v>
      </c>
      <c s="2" r="D1" t="s">
        <v>422</v>
      </c>
      <c s="2" r="E1" t="s">
        <v>423</v>
      </c>
      <c s="2" r="F1" t="s">
        <v>424</v>
      </c>
      <c s="2" r="G1" t="s">
        <v>425</v>
      </c>
      <c s="2" r="H1" t="s">
        <v>426</v>
      </c>
      <c s="2" r="I1" t="s">
        <v>427</v>
      </c>
      <c s="2" r="J1" t="s">
        <v>428</v>
      </c>
      <c s="2" r="K1" t="s">
        <v>429</v>
      </c>
      <c s="2" r="L1" t="s">
        <v>430</v>
      </c>
      <c s="2" r="M1" t="s">
        <v>245</v>
      </c>
      <c s="2" r="N1" t="s">
        <v>245</v>
      </c>
      <c s="2" r="O1" t="s">
        <v>244</v>
      </c>
      <c s="2" r="P1" t="s">
        <v>431</v>
      </c>
      <c s="2" r="Q1" t="s">
        <v>432</v>
      </c>
    </row>
    <row spans="1:17" r="2">
      <c s="4" r="A2" t="s">
        <v>433</v>
      </c>
      <c s="6" r="N2" t="n">
        <v>1378395</v>
      </c>
    </row>
    <row spans="1:17" r="3">
      <c s="4" r="A3" t="s">
        <v>434</v>
      </c>
      <c s="7" r="N3" t="n">
        <v>332359</v>
      </c>
    </row>
    <row spans="1:17" r="4">
      <c s="4" r="A4" t="s">
        <v>435</v>
      </c>
      <c s="4" r="M4" t="s">
        <v>38</v>
      </c>
      <c s="4" r="N4" t="s">
        <v>38</v>
      </c>
      <c s="7" r="P4" t="n">
        <v>150000</v>
      </c>
    </row>
    <row spans="1:17" r="5">
      <c s="4" r="A5" t="s">
        <v>436</v>
      </c>
      <c s="6" r="M5" t="n">
        <v>600</v>
      </c>
      <c s="6" r="N5" t="n">
        <v>600</v>
      </c>
      <c s="6" r="P5" t="n">
        <v>500</v>
      </c>
    </row>
    <row spans="1:17" r="6">
      <c s="4" r="A6" t="s">
        <v>437</v>
      </c>
      <c s="6" r="M6" t="n">
        <v>600</v>
      </c>
      <c s="6" r="N6" t="n">
        <v>600</v>
      </c>
      <c s="6" r="P6" t="n">
        <v>500</v>
      </c>
    </row>
    <row spans="1:17" r="7">
      <c s="4" r="A7" t="s">
        <v>438</v>
      </c>
      <c s="9" r="I7" t="n">
        <v>2.45</v>
      </c>
      <c s="9" r="Q7" t="n">
        <v>0.21</v>
      </c>
    </row>
    <row spans="1:17" r="8">
      <c s="4" r="A8" t="s">
        <v>439</v>
      </c>
      <c s="4" r="I8" t="s">
        <v>265</v>
      </c>
    </row>
    <row spans="1:17" r="9">
      <c s="4" r="A9" t="s">
        <v>440</v>
      </c>
      <c s="7" r="I9" t="n">
        <v>20750</v>
      </c>
    </row>
    <row spans="1:17" r="10">
      <c s="4" r="A10" t="s">
        <v>441</v>
      </c>
      <c s="7" r="M10" t="n">
        <v>34662</v>
      </c>
      <c s="7" r="N10" t="n">
        <v>68261</v>
      </c>
      <c s="4" r="O10" t="s">
        <v>38</v>
      </c>
    </row>
    <row spans="1:17" r="11">
      <c s="4" r="A11" t="s">
        <v>442</v>
      </c>
    </row>
    <row spans="1:17" r="12">
      <c s="4" r="A12" t="s">
        <v>433</v>
      </c>
      <c s="6" r="G12" t="n">
        <v>187919</v>
      </c>
    </row>
    <row spans="1:17" r="13">
      <c s="4" r="A13" t="s">
        <v>434</v>
      </c>
      <c s="7" r="G13" t="n">
        <v>49859</v>
      </c>
    </row>
    <row spans="1:17" r="14">
      <c s="4" r="A14" t="s">
        <v>443</v>
      </c>
    </row>
    <row spans="1:17" r="15">
      <c s="4" r="A15" t="s">
        <v>433</v>
      </c>
      <c s="6" r="E15" t="n">
        <v>190476</v>
      </c>
    </row>
    <row spans="1:17" r="16">
      <c s="4" r="A16" t="s">
        <v>434</v>
      </c>
      <c s="7" r="E16" t="n">
        <v>40000</v>
      </c>
    </row>
    <row spans="1:17" r="17">
      <c s="4" r="A17" t="s">
        <v>444</v>
      </c>
      <c s="6" r="E17" t="n">
        <v>2</v>
      </c>
    </row>
    <row spans="1:17" r="18">
      <c s="4" r="A18" t="s">
        <v>445</v>
      </c>
    </row>
    <row spans="1:17" r="19">
      <c s="4" r="A19" t="s">
        <v>433</v>
      </c>
      <c s="6" r="L19" t="n">
        <v>450000</v>
      </c>
    </row>
    <row spans="1:17" r="20">
      <c s="4" r="A20" t="s">
        <v>434</v>
      </c>
      <c s="7" r="L20" t="n">
        <v>117000</v>
      </c>
    </row>
    <row spans="1:17" r="21">
      <c s="4" r="A21" t="s">
        <v>444</v>
      </c>
      <c s="6" r="L21" t="n">
        <v>3</v>
      </c>
    </row>
    <row spans="1:17" r="22">
      <c s="4" r="A22" t="s">
        <v>446</v>
      </c>
    </row>
    <row spans="1:17" r="23">
      <c s="4" r="A23" t="s">
        <v>433</v>
      </c>
      <c s="6" r="D23" t="n">
        <v>150000</v>
      </c>
    </row>
    <row spans="1:17" r="24">
      <c s="4" r="A24" t="s">
        <v>434</v>
      </c>
      <c s="7" r="D24" t="n">
        <v>31500</v>
      </c>
    </row>
    <row spans="1:17" r="25">
      <c s="4" r="A25" t="s">
        <v>447</v>
      </c>
    </row>
    <row spans="1:17" r="26">
      <c s="4" r="A26" t="s">
        <v>433</v>
      </c>
      <c s="6" r="C26" t="n">
        <v>100000</v>
      </c>
    </row>
    <row spans="1:17" r="27">
      <c s="4" r="A27" t="s">
        <v>434</v>
      </c>
      <c s="7" r="C27" t="n">
        <v>26000</v>
      </c>
    </row>
    <row spans="1:17" r="28">
      <c s="4" r="A28" t="s">
        <v>448</v>
      </c>
    </row>
    <row spans="1:17" r="29">
      <c s="4" r="A29" t="s">
        <v>433</v>
      </c>
      <c s="6" r="B29" t="n">
        <v>100000</v>
      </c>
    </row>
    <row spans="1:17" r="30">
      <c s="4" r="A30" t="s">
        <v>434</v>
      </c>
      <c s="7" r="B30" t="n">
        <v>26000</v>
      </c>
    </row>
    <row spans="1:17" r="31">
      <c s="4" r="A31" t="s">
        <v>449</v>
      </c>
    </row>
    <row spans="1:17" r="32">
      <c s="4" r="A32" t="s">
        <v>433</v>
      </c>
      <c s="6" r="K32" t="n">
        <v>150000</v>
      </c>
    </row>
    <row spans="1:17" r="33">
      <c s="4" r="A33" t="s">
        <v>434</v>
      </c>
      <c s="7" r="K33" t="n">
        <v>31500</v>
      </c>
    </row>
    <row spans="1:17" r="34">
      <c s="4" r="A34" t="s">
        <v>444</v>
      </c>
      <c s="6" r="K34" t="n">
        <v>1</v>
      </c>
    </row>
    <row spans="1:17" r="35">
      <c s="4" r="A35" t="s">
        <v>450</v>
      </c>
    </row>
    <row spans="1:17" r="36">
      <c s="4" r="A36" t="s">
        <v>433</v>
      </c>
      <c s="6" r="J36" t="n">
        <v>50000</v>
      </c>
    </row>
    <row spans="1:17" r="37">
      <c s="4" r="A37" t="s">
        <v>434</v>
      </c>
      <c s="7" r="J37" t="n">
        <v>10500</v>
      </c>
    </row>
    <row spans="1:17" r="38">
      <c s="4" r="A38" t="s">
        <v>386</v>
      </c>
    </row>
    <row spans="1:17" r="39">
      <c s="4" r="A39" t="s">
        <v>451</v>
      </c>
      <c s="9" r="H39" t="n">
        <v>0.26</v>
      </c>
    </row>
    <row spans="1:17" r="40">
      <c s="4" r="A40" t="s">
        <v>438</v>
      </c>
      <c s="10" r="H40" t="n">
        <v>0.5</v>
      </c>
    </row>
    <row spans="1:17" r="41">
      <c s="4" r="A41" t="s">
        <v>440</v>
      </c>
      <c s="7" r="M41" t="n">
        <v>195541</v>
      </c>
      <c s="7" r="N41" t="n">
        <v>195541</v>
      </c>
      <c s="7" r="P41" t="n">
        <v>184764</v>
      </c>
    </row>
    <row spans="1:17" r="42">
      <c s="4" r="A42" t="s">
        <v>452</v>
      </c>
    </row>
    <row spans="1:17" r="43">
      <c s="4" r="A43" t="s">
        <v>453</v>
      </c>
      <c s="6" r="F43" t="n">
        <v>100</v>
      </c>
    </row>
    <row spans="1:17" r="44">
      <c s="4" r="A44" t="s">
        <v>454</v>
      </c>
      <c s="7" r="F44" t="n">
        <v>100000</v>
      </c>
    </row>
    <row spans="1:17" r="45">
      <c s="4" r="A45" t="s">
        <v>436</v>
      </c>
      <c s="6" r="P45" t="n">
        <v>500</v>
      </c>
    </row>
    <row spans="1:17" r="46">
      <c s="4" r="A46" t="s">
        <v>437</v>
      </c>
      <c s="6" r="P46" t="n">
        <v>500</v>
      </c>
    </row>
    <row spans="1:17" r="47">
      <c s="4" r="A47" t="s">
        <v>455</v>
      </c>
    </row>
    <row spans="1:17" r="48">
      <c s="4" r="A48" t="s">
        <v>451</v>
      </c>
      <c s="9" r="H48" t="n">
        <v>0.26</v>
      </c>
    </row>
    <row spans="1:17" r="49">
      <c s="4" r="A49" t="s">
        <v>456</v>
      </c>
      <c s="4" r="H49" t="s">
        <v>457</v>
      </c>
    </row>
    <row spans="1:17" r="50">
      <c s="4" r="A50" t="s">
        <v>458</v>
      </c>
      <c s="4" r="H50" t="s">
        <v>261</v>
      </c>
    </row>
    <row spans="1:17" r="51">
      <c s="4" r="A51" t="s">
        <v>438</v>
      </c>
      <c s="9" r="H51" t="n">
        <v>0.5</v>
      </c>
    </row>
    <row spans="1:17" r="52">
      <c s="4" r="A52" t="s">
        <v>439</v>
      </c>
      <c s="4" r="H52" t="s">
        <v>26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s>
  <sheetData>
    <row spans="1:4" r="1">
      <c s="1" r="A1" t="s">
        <v>459</v>
      </c>
      <c s="2" r="B1" t="s">
        <v>339</v>
      </c>
      <c s="2" r="C1" t="s">
        <v>2</v>
      </c>
      <c s="2" r="D1" t="s">
        <v>338</v>
      </c>
    </row>
    <row spans="1:4" r="2">
      <c s="3" r="A2" t="s">
        <v>460</v>
      </c>
    </row>
    <row spans="1:4" r="3">
      <c s="4" r="A3" t="s">
        <v>348</v>
      </c>
      <c s="6" r="B3" t="n">
        <v>415000</v>
      </c>
    </row>
    <row spans="1:4" r="4">
      <c s="4" r="A4" t="s">
        <v>349</v>
      </c>
      <c s="9" r="B4" t="n">
        <v>2.45</v>
      </c>
      <c s="9" r="D4" t="n">
        <v>0.21</v>
      </c>
    </row>
    <row spans="1:4" r="5">
      <c s="4" r="A5" t="s">
        <v>461</v>
      </c>
      <c s="4" r="B5" t="s">
        <v>265</v>
      </c>
    </row>
    <row spans="1:4" r="6">
      <c s="4" r="A6" t="s">
        <v>462</v>
      </c>
    </row>
    <row spans="1:4" r="7">
      <c s="3" r="A7" t="s">
        <v>460</v>
      </c>
    </row>
    <row spans="1:4" r="8">
      <c s="4" r="A8" t="s">
        <v>348</v>
      </c>
      <c s="6" r="C8" t="n">
        <v>415000</v>
      </c>
    </row>
    <row spans="1:4" r="9">
      <c s="4" r="A9" t="s">
        <v>349</v>
      </c>
      <c s="9" r="C9" t="n">
        <v>2.45</v>
      </c>
    </row>
    <row spans="1:4" r="10">
      <c s="4" r="A10" t="s">
        <v>461</v>
      </c>
      <c s="4" r="C10" t="s">
        <v>463</v>
      </c>
    </row>
    <row spans="1:4" r="11">
      <c s="4" r="A11" t="s">
        <v>464</v>
      </c>
      <c s="7" r="C11" t="n">
        <v>15515</v>
      </c>
    </row>
    <row spans="1:4" r="12">
      <c s="4" r="A12" t="s">
        <v>465</v>
      </c>
    </row>
    <row spans="1:4" r="13">
      <c s="3" r="A13" t="s">
        <v>460</v>
      </c>
    </row>
    <row spans="1:4" r="14">
      <c s="4" r="A14" t="s">
        <v>348</v>
      </c>
      <c s="6" r="C14" t="n">
        <v>1153845</v>
      </c>
    </row>
    <row spans="1:4" r="15">
      <c s="4" r="A15" t="s">
        <v>349</v>
      </c>
      <c s="9" r="C15" t="n">
        <v>0.5</v>
      </c>
    </row>
    <row spans="1:4" r="16">
      <c s="4" r="A16" t="s">
        <v>461</v>
      </c>
      <c s="4" r="C16" t="s">
        <v>466</v>
      </c>
    </row>
    <row spans="1:4" r="17">
      <c s="4" r="A17" t="s">
        <v>464</v>
      </c>
      <c s="7" r="C17" t="n">
        <v>859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 customWidth="1" max="9" min="9" width="17"/>
  </cols>
  <sheetData>
    <row spans="1:9" r="1">
      <c s="1" r="A1" t="s">
        <v>467</v>
      </c>
      <c s="2" r="B1" t="s">
        <v>468</v>
      </c>
      <c s="2" r="C1" t="s">
        <v>469</v>
      </c>
      <c s="2" r="D1" t="s">
        <v>470</v>
      </c>
      <c s="2" r="E1" t="s">
        <v>468</v>
      </c>
      <c s="2" r="F1" t="s">
        <v>2</v>
      </c>
      <c s="2" r="G1" t="s">
        <v>471</v>
      </c>
      <c s="2" r="H1" t="s">
        <v>2</v>
      </c>
      <c s="2" r="I1" t="s">
        <v>74</v>
      </c>
    </row>
    <row spans="1:9" r="2">
      <c s="3" r="A2" t="s">
        <v>472</v>
      </c>
    </row>
    <row spans="1:9" r="3">
      <c s="4" r="A3" t="s">
        <v>473</v>
      </c>
      <c s="4" r="I3" t="s">
        <v>474</v>
      </c>
    </row>
    <row spans="1:9" r="4">
      <c s="4" r="A4" t="s">
        <v>475</v>
      </c>
    </row>
    <row spans="1:9" r="5">
      <c s="3" r="A5" t="s">
        <v>472</v>
      </c>
    </row>
    <row spans="1:9" r="6">
      <c s="4" r="A6" t="s">
        <v>473</v>
      </c>
      <c s="4" r="E6" t="s">
        <v>261</v>
      </c>
    </row>
    <row spans="1:9" r="7">
      <c s="4" r="A7" t="s">
        <v>476</v>
      </c>
      <c s="6" r="G7" t="n">
        <v>200000</v>
      </c>
    </row>
    <row spans="1:9" r="8">
      <c s="4" r="A8" t="s">
        <v>477</v>
      </c>
      <c s="6" r="E8" t="n">
        <v>450000</v>
      </c>
      <c s="6" r="H8" t="n">
        <v>450000</v>
      </c>
    </row>
    <row spans="1:9" r="9">
      <c s="4" r="A9" t="s">
        <v>478</v>
      </c>
      <c s="6" r="E9" t="n">
        <v>1800000</v>
      </c>
      <c s="6" r="G9" t="n">
        <v>400000</v>
      </c>
      <c s="6" r="H9" t="n">
        <v>2200000</v>
      </c>
    </row>
    <row spans="1:9" r="10">
      <c s="4" r="A10" t="s">
        <v>479</v>
      </c>
      <c s="6" r="E10" t="n">
        <v>450000</v>
      </c>
      <c s="6" r="G10" t="n">
        <v>200000</v>
      </c>
    </row>
    <row spans="1:9" r="11">
      <c s="4" r="A11" t="s">
        <v>480</v>
      </c>
      <c s="6" r="E11" t="n">
        <v>150000</v>
      </c>
    </row>
    <row spans="1:9" r="12">
      <c s="4" r="A12" t="s">
        <v>481</v>
      </c>
    </row>
    <row spans="1:9" r="13">
      <c s="3" r="A13" t="s">
        <v>472</v>
      </c>
    </row>
    <row spans="1:9" r="14">
      <c s="4" r="A14" t="s">
        <v>478</v>
      </c>
      <c s="6" r="C14" t="n">
        <v>0</v>
      </c>
    </row>
    <row spans="1:9" r="15">
      <c s="4" r="A15" t="s">
        <v>482</v>
      </c>
    </row>
    <row spans="1:9" r="16">
      <c s="3" r="A16" t="s">
        <v>472</v>
      </c>
    </row>
    <row spans="1:9" r="17">
      <c s="4" r="A17" t="s">
        <v>483</v>
      </c>
      <c s="6" r="B17" t="n">
        <v>4000000</v>
      </c>
      <c s="6" r="E17" t="n">
        <v>4000000</v>
      </c>
    </row>
    <row spans="1:9" r="18">
      <c s="4" r="A18" t="s">
        <v>484</v>
      </c>
      <c s="6" r="H18" t="n">
        <v>3460000</v>
      </c>
    </row>
    <row spans="1:9" r="19">
      <c s="4" r="A19" t="s">
        <v>485</v>
      </c>
      <c s="6" r="H19" t="n">
        <v>40000</v>
      </c>
    </row>
    <row spans="1:9" r="20">
      <c s="4" r="A20" t="s">
        <v>486</v>
      </c>
      <c s="9" r="H20" t="n">
        <v>0.3</v>
      </c>
    </row>
    <row spans="1:9" r="21">
      <c s="4" r="A21" t="s">
        <v>487</v>
      </c>
    </row>
    <row spans="1:9" r="22">
      <c s="3" r="A22" t="s">
        <v>472</v>
      </c>
    </row>
    <row spans="1:9" r="23">
      <c s="4" r="A23" t="s">
        <v>488</v>
      </c>
      <c s="7" r="F23" t="n">
        <v>378300</v>
      </c>
      <c s="7" r="H23" t="n">
        <v>378300</v>
      </c>
    </row>
    <row spans="1:9" r="24">
      <c s="4" r="A24" t="s">
        <v>489</v>
      </c>
      <c s="6" r="H24" t="n">
        <v>260080</v>
      </c>
    </row>
    <row spans="1:9" r="25">
      <c s="4" r="A25" t="s">
        <v>490</v>
      </c>
    </row>
    <row spans="1:9" r="26">
      <c s="3" r="A26" t="s">
        <v>472</v>
      </c>
    </row>
    <row spans="1:9" r="27">
      <c s="4" r="A27" t="s">
        <v>484</v>
      </c>
      <c s="6" r="F27" t="n">
        <v>150000</v>
      </c>
    </row>
    <row spans="1:9" r="28">
      <c s="4" r="A28" t="s">
        <v>491</v>
      </c>
      <c s="4" r="F28" t="s">
        <v>281</v>
      </c>
    </row>
    <row spans="1:9" r="29">
      <c s="4" r="A29" t="s">
        <v>488</v>
      </c>
      <c s="7" r="F29" t="n">
        <v>15300</v>
      </c>
      <c s="7" r="H29" t="n">
        <v>15300</v>
      </c>
    </row>
    <row spans="1:9" r="30">
      <c s="4" r="A30" t="s">
        <v>486</v>
      </c>
      <c s="9" r="F30" t="n">
        <v>0.3</v>
      </c>
    </row>
    <row spans="1:9" r="31">
      <c s="4" r="A31" t="s">
        <v>473</v>
      </c>
      <c s="4" r="F31" t="s">
        <v>474</v>
      </c>
    </row>
    <row spans="1:9" r="32">
      <c s="4" r="A32" t="s">
        <v>478</v>
      </c>
      <c s="6" r="F32" t="n">
        <v>450000</v>
      </c>
    </row>
    <row spans="1:9" r="33">
      <c s="4" r="A33" t="s">
        <v>492</v>
      </c>
    </row>
    <row spans="1:9" r="34">
      <c s="3" r="A34" t="s">
        <v>472</v>
      </c>
    </row>
    <row spans="1:9" r="35">
      <c s="4" r="A35" t="s">
        <v>484</v>
      </c>
      <c s="6" r="H35" t="n">
        <v>710000</v>
      </c>
    </row>
    <row spans="1:9" r="36">
      <c s="4" r="A36" t="s">
        <v>491</v>
      </c>
      <c s="4" r="D36" t="s">
        <v>493</v>
      </c>
    </row>
    <row spans="1:9" r="37">
      <c s="4" r="A37" t="s">
        <v>476</v>
      </c>
      <c s="6" r="D37" t="n">
        <v>210000</v>
      </c>
      <c s="6" r="E37" t="n">
        <v>350000</v>
      </c>
    </row>
    <row spans="1:9" r="38">
      <c s="4" r="A38" t="s">
        <v>479</v>
      </c>
      <c s="6" r="D38" t="n">
        <v>100000</v>
      </c>
      <c s="6" r="H38" t="n">
        <v>50000</v>
      </c>
    </row>
    <row spans="1:9" r="39">
      <c s="4" r="A39" t="s">
        <v>494</v>
      </c>
    </row>
    <row spans="1:9" r="40">
      <c s="3" r="A40" t="s">
        <v>472</v>
      </c>
    </row>
    <row spans="1:9" r="41">
      <c s="4" r="A41" t="s">
        <v>484</v>
      </c>
      <c s="6" r="B41" t="n">
        <v>400000</v>
      </c>
    </row>
    <row spans="1:9" r="42">
      <c s="4" r="A42" t="s">
        <v>485</v>
      </c>
      <c s="6" r="B42" t="n">
        <v>40000</v>
      </c>
    </row>
    <row spans="1:9" r="43">
      <c s="4" r="A43" t="s">
        <v>476</v>
      </c>
      <c s="6" r="D43" t="n">
        <v>200000</v>
      </c>
    </row>
    <row spans="1:9" r="44">
      <c s="4" r="A44" t="s">
        <v>479</v>
      </c>
      <c s="6" r="B44" t="n">
        <v>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4" r="B4" t="s">
        <v>38</v>
      </c>
      <c s="4" r="C4" t="s">
        <v>38</v>
      </c>
      <c s="7" r="D4" t="n">
        <v>40000</v>
      </c>
      <c s="4" r="E4" t="s">
        <v>38</v>
      </c>
    </row>
    <row spans="1:5" r="5">
      <c s="4" r="A5" t="s">
        <v>77</v>
      </c>
      <c s="4" r="B5" t="s">
        <v>38</v>
      </c>
      <c s="4" r="C5" t="s">
        <v>38</v>
      </c>
      <c s="6" r="D5" t="n">
        <v>7172</v>
      </c>
      <c s="4" r="E5" t="s">
        <v>38</v>
      </c>
    </row>
    <row spans="1:5" r="6">
      <c s="4" r="A6" t="s">
        <v>78</v>
      </c>
      <c s="4" r="B6" t="s">
        <v>38</v>
      </c>
      <c s="4" r="C6" t="s">
        <v>38</v>
      </c>
      <c s="6" r="D6" t="n">
        <v>32828</v>
      </c>
      <c s="4" r="E6" t="s">
        <v>38</v>
      </c>
    </row>
    <row spans="1:5" r="7">
      <c s="3" r="A7" t="s">
        <v>79</v>
      </c>
    </row>
    <row spans="1:5" r="8">
      <c s="4" r="A8" t="s">
        <v>80</v>
      </c>
      <c s="6" r="B8" t="n">
        <v>226181</v>
      </c>
      <c s="6" r="C8" t="n">
        <v>195021</v>
      </c>
      <c s="6" r="D8" t="n">
        <v>442167</v>
      </c>
      <c s="6" r="E8" t="n">
        <v>302678</v>
      </c>
    </row>
    <row spans="1:5" r="9">
      <c s="4" r="A9" t="s">
        <v>81</v>
      </c>
      <c s="6" r="B9" t="n">
        <v>294820</v>
      </c>
      <c s="6" r="C9" t="n">
        <v>428878</v>
      </c>
      <c s="6" r="D9" t="n">
        <v>516054</v>
      </c>
      <c s="6" r="E9" t="n">
        <v>791669</v>
      </c>
    </row>
    <row spans="1:5" r="10">
      <c s="4" r="A10" t="s">
        <v>82</v>
      </c>
      <c s="6" r="B10" t="n">
        <v>122300</v>
      </c>
      <c s="6" r="C10" t="n">
        <v>361936</v>
      </c>
      <c s="6" r="D10" t="n">
        <v>309429</v>
      </c>
      <c s="6" r="E10" t="n">
        <v>684391</v>
      </c>
    </row>
    <row spans="1:5" r="11">
      <c s="4" r="A11" t="s">
        <v>83</v>
      </c>
      <c s="6" r="B11" t="n">
        <v>71781</v>
      </c>
      <c s="6" r="C11" t="n">
        <v>79014</v>
      </c>
      <c s="6" r="D11" t="n">
        <v>93393</v>
      </c>
      <c s="6" r="E11" t="n">
        <v>161952</v>
      </c>
    </row>
    <row spans="1:5" r="12">
      <c s="4" r="A12" t="s">
        <v>84</v>
      </c>
      <c s="6" r="B12" t="n">
        <v>715082</v>
      </c>
      <c s="6" r="C12" t="n">
        <v>1064849</v>
      </c>
      <c s="6" r="D12" t="n">
        <v>1361043</v>
      </c>
      <c s="6" r="E12" t="n">
        <v>1940690</v>
      </c>
    </row>
    <row spans="1:5" r="13">
      <c s="4" r="A13" t="s">
        <v>85</v>
      </c>
      <c s="6" r="B13" t="n">
        <v>-715082</v>
      </c>
      <c s="6" r="C13" t="n">
        <v>-1064849</v>
      </c>
      <c s="6" r="D13" t="n">
        <v>-1328215</v>
      </c>
      <c s="6" r="E13" t="n">
        <v>-1940690</v>
      </c>
    </row>
    <row spans="1:5" r="14">
      <c s="3" r="A14" t="s">
        <v>86</v>
      </c>
    </row>
    <row spans="1:5" r="15">
      <c s="4" r="A15" t="s">
        <v>87</v>
      </c>
      <c s="6" r="B15" t="n">
        <v>-71433</v>
      </c>
      <c s="6" r="C15" t="n">
        <v>-2483</v>
      </c>
      <c s="6" r="D15" t="n">
        <v>-112253</v>
      </c>
      <c s="6" r="E15" t="n">
        <v>-3038</v>
      </c>
    </row>
    <row spans="1:5" r="16">
      <c s="4" r="A16" t="s">
        <v>88</v>
      </c>
      <c s="6" r="B16" t="n">
        <v>-31696</v>
      </c>
      <c s="4" r="C16" t="s">
        <v>38</v>
      </c>
      <c s="6" r="D16" t="n">
        <v>-31696</v>
      </c>
      <c s="4" r="E16" t="s">
        <v>38</v>
      </c>
    </row>
    <row spans="1:5" r="17">
      <c s="4" r="A17" t="s">
        <v>89</v>
      </c>
      <c s="6" r="B17" t="n">
        <v>1229377</v>
      </c>
      <c s="4" r="C17" t="s">
        <v>38</v>
      </c>
      <c s="6" r="D17" t="n">
        <v>676543</v>
      </c>
      <c s="4" r="E17" t="s">
        <v>38</v>
      </c>
    </row>
    <row spans="1:5" r="18">
      <c s="4" r="A18" t="s">
        <v>90</v>
      </c>
      <c s="6" r="B18" t="n">
        <v>1126248</v>
      </c>
      <c s="6" r="C18" t="n">
        <v>-2483</v>
      </c>
      <c s="6" r="D18" t="n">
        <v>532594</v>
      </c>
      <c s="6" r="E18" t="n">
        <v>-3038</v>
      </c>
    </row>
    <row spans="1:5" r="19">
      <c s="4" r="A19" t="s">
        <v>91</v>
      </c>
      <c s="6" r="B19" t="n">
        <v>411166</v>
      </c>
      <c s="6" r="C19" t="n">
        <v>-1067332</v>
      </c>
      <c s="6" r="D19" t="n">
        <v>-795621</v>
      </c>
      <c s="6" r="E19" t="n">
        <v>-1943728</v>
      </c>
    </row>
    <row spans="1:5" r="20">
      <c s="4" r="A20" t="s">
        <v>92</v>
      </c>
      <c s="4" r="B20" t="s">
        <v>38</v>
      </c>
      <c s="4" r="C20" t="s">
        <v>38</v>
      </c>
      <c s="4" r="D20" t="s">
        <v>38</v>
      </c>
      <c s="4" r="E20" t="s">
        <v>38</v>
      </c>
    </row>
    <row spans="1:5" r="21">
      <c s="4" r="A21" t="s">
        <v>93</v>
      </c>
      <c s="6" r="B21" t="n">
        <v>411166</v>
      </c>
      <c s="6" r="C21" t="n">
        <v>-1067332</v>
      </c>
      <c s="6" r="D21" t="n">
        <v>-795621</v>
      </c>
      <c s="6" r="E21" t="n">
        <v>-1943728</v>
      </c>
    </row>
    <row spans="1:5" r="22">
      <c s="3" r="A22" t="s">
        <v>94</v>
      </c>
    </row>
    <row spans="1:5" r="23">
      <c s="4" r="A23" t="s">
        <v>95</v>
      </c>
      <c s="6" r="B23" t="n">
        <v>-8975</v>
      </c>
      <c s="4" r="C23" t="s">
        <v>38</v>
      </c>
      <c s="6" r="D23" t="n">
        <v>-17770</v>
      </c>
      <c s="4" r="E23" t="s">
        <v>38</v>
      </c>
    </row>
    <row spans="1:5" r="24">
      <c s="4" r="A24" t="s">
        <v>96</v>
      </c>
      <c s="7" r="B24" t="n">
        <v>402191</v>
      </c>
      <c s="7" r="C24" t="n">
        <v>-1067332</v>
      </c>
      <c s="7" r="D24" t="n">
        <v>-813391</v>
      </c>
      <c s="7" r="E24" t="n">
        <v>-1943728</v>
      </c>
    </row>
    <row spans="1:5" r="25">
      <c s="4" r="A25" t="s">
        <v>97</v>
      </c>
      <c s="9" r="B25" t="n">
        <v>0.01</v>
      </c>
      <c s="9" r="C25" t="n">
        <v>-0.19</v>
      </c>
      <c s="9" r="D25" t="n">
        <v>-0.03</v>
      </c>
      <c s="9" r="E25" t="n">
        <v>-0.34</v>
      </c>
    </row>
    <row spans="1:5" r="26">
      <c s="4" r="A26" t="s">
        <v>98</v>
      </c>
      <c s="6" r="B26" t="n">
        <v>27810399</v>
      </c>
      <c s="6" r="C26" t="n">
        <v>11182076</v>
      </c>
      <c s="6" r="D26" t="n">
        <v>27486902</v>
      </c>
      <c s="6" r="E26" t="n">
        <v>83972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3"/>
  </cols>
  <sheetData>
    <row spans="1:3" r="1">
      <c s="1" r="A1" t="s">
        <v>495</v>
      </c>
      <c s="2" r="B1" t="s">
        <v>1</v>
      </c>
      <c s="2" r="C1" t="s">
        <v>496</v>
      </c>
    </row>
    <row spans="1:3" r="2">
      <c s="2" r="B2" t="s">
        <v>2</v>
      </c>
      <c s="2" r="C2" t="s">
        <v>23</v>
      </c>
    </row>
    <row spans="1:3" r="3">
      <c s="3" r="A3" t="s">
        <v>472</v>
      </c>
    </row>
    <row spans="1:3" r="4">
      <c s="4" r="A4" t="s">
        <v>497</v>
      </c>
      <c s="6" r="B4" t="n">
        <v>1745480</v>
      </c>
    </row>
    <row spans="1:3" r="5">
      <c s="4" r="A5" t="s">
        <v>484</v>
      </c>
      <c s="6" r="B5" t="n">
        <v>3460000</v>
      </c>
    </row>
    <row spans="1:3" r="6">
      <c s="4" r="A6" t="s">
        <v>498</v>
      </c>
      <c s="4" r="B6" t="s">
        <v>38</v>
      </c>
    </row>
    <row spans="1:3" r="7">
      <c s="4" r="A7" t="s">
        <v>499</v>
      </c>
      <c s="6" r="B7" t="n">
        <v>-40000</v>
      </c>
    </row>
    <row spans="1:3" r="8">
      <c s="4" r="A8" t="s">
        <v>500</v>
      </c>
      <c s="6" r="B8" t="n">
        <v>5165480</v>
      </c>
      <c s="6" r="C8" t="n">
        <v>1745480</v>
      </c>
    </row>
    <row spans="1:3" r="9">
      <c s="3" r="A9" t="s">
        <v>501</v>
      </c>
    </row>
    <row spans="1:3" r="10">
      <c s="4" r="A10" t="s">
        <v>497</v>
      </c>
      <c s="9" r="B10" t="n">
        <v>0.3</v>
      </c>
    </row>
    <row spans="1:3" r="11">
      <c s="4" r="A11" t="s">
        <v>484</v>
      </c>
      <c s="10" r="B11" t="n">
        <v>0.3</v>
      </c>
    </row>
    <row spans="1:3" r="12">
      <c s="4" r="A12" t="s">
        <v>498</v>
      </c>
      <c s="4" r="B12" t="s">
        <v>38</v>
      </c>
    </row>
    <row spans="1:3" r="13">
      <c s="4" r="A13" t="s">
        <v>499</v>
      </c>
      <c s="10" r="B13" t="n">
        <v>-0.3</v>
      </c>
    </row>
    <row spans="1:3" r="14">
      <c s="4" r="A14" t="s">
        <v>500</v>
      </c>
      <c s="9" r="B14" t="n">
        <v>0.43</v>
      </c>
      <c s="9" r="C14" t="n">
        <v>0.3</v>
      </c>
    </row>
    <row spans="1:3" r="15">
      <c s="3" r="A15" t="s">
        <v>502</v>
      </c>
    </row>
    <row spans="1:3" r="16">
      <c s="4" r="A16" t="s">
        <v>484</v>
      </c>
      <c s="4" r="B16" t="s">
        <v>398</v>
      </c>
    </row>
    <row spans="1:3" r="17">
      <c s="4" r="A17" t="s">
        <v>503</v>
      </c>
      <c s="4" r="B17" t="s">
        <v>504</v>
      </c>
      <c s="4" r="C17" t="s">
        <v>5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spans="1:2" r="1">
      <c s="1" r="A1" t="s">
        <v>506</v>
      </c>
      <c s="2" r="B1" t="s">
        <v>1</v>
      </c>
    </row>
    <row spans="1:2" r="2">
      <c s="2" r="B2" t="s">
        <v>507</v>
      </c>
    </row>
    <row spans="1:2" r="3">
      <c s="3" r="A3" t="s">
        <v>173</v>
      </c>
    </row>
    <row spans="1:2" r="4">
      <c s="4" r="A4" t="s">
        <v>508</v>
      </c>
      <c s="6" r="B4" t="n">
        <v>2502148</v>
      </c>
    </row>
    <row spans="1:2" r="5">
      <c s="4" r="A5" t="s">
        <v>509</v>
      </c>
      <c s="9" r="B5" t="n">
        <v>0.38</v>
      </c>
    </row>
    <row spans="1:2" r="6">
      <c s="4" r="A6" t="s">
        <v>502</v>
      </c>
      <c s="4" r="B6" t="s">
        <v>5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7"/>
  </cols>
  <sheetData>
    <row spans="1:3" r="1">
      <c s="1" r="A1" t="s">
        <v>511</v>
      </c>
      <c s="2" r="B1" t="s">
        <v>1</v>
      </c>
    </row>
    <row spans="1:3" r="2">
      <c s="2" r="B2" t="s">
        <v>2</v>
      </c>
      <c s="2" r="C2" t="s">
        <v>74</v>
      </c>
    </row>
    <row spans="1:3" r="3">
      <c s="3" r="A3" t="s">
        <v>472</v>
      </c>
    </row>
    <row spans="1:3" r="4">
      <c s="4" r="A4" t="s">
        <v>512</v>
      </c>
      <c s="4" r="C4" t="s">
        <v>397</v>
      </c>
    </row>
    <row spans="1:3" r="5">
      <c s="4" r="A5" t="s">
        <v>513</v>
      </c>
      <c s="4" r="C5" t="s">
        <v>514</v>
      </c>
    </row>
    <row spans="1:3" r="6">
      <c s="4" r="A6" t="s">
        <v>515</v>
      </c>
      <c s="4" r="C6" t="s">
        <v>516</v>
      </c>
    </row>
    <row spans="1:3" r="7">
      <c s="4" r="A7" t="s">
        <v>517</v>
      </c>
      <c s="4" r="C7" t="s">
        <v>518</v>
      </c>
    </row>
    <row spans="1:3" r="8">
      <c s="4" r="A8" t="s">
        <v>519</v>
      </c>
      <c s="4" r="C8" t="s">
        <v>383</v>
      </c>
    </row>
    <row spans="1:3" r="9">
      <c s="4" r="A9" t="s">
        <v>520</v>
      </c>
      <c s="4" r="C9" t="s">
        <v>474</v>
      </c>
    </row>
    <row spans="1:3" r="10">
      <c s="4" r="A10" t="s">
        <v>388</v>
      </c>
    </row>
    <row spans="1:3" r="11">
      <c s="3" r="A11" t="s">
        <v>472</v>
      </c>
    </row>
    <row spans="1:3" r="12">
      <c s="4" r="A12" t="s">
        <v>521</v>
      </c>
      <c s="11" r="B12" t="n">
        <v>0.1</v>
      </c>
    </row>
    <row spans="1:3" r="13">
      <c s="4" r="A13" t="s">
        <v>395</v>
      </c>
    </row>
    <row spans="1:3" r="14">
      <c s="3" r="A14" t="s">
        <v>472</v>
      </c>
    </row>
    <row spans="1:3" r="15">
      <c s="4" r="A15" t="s">
        <v>521</v>
      </c>
      <c s="11" r="B15" t="n">
        <v>0.1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7"/>
  </cols>
  <sheetData>
    <row spans="1:5" r="1">
      <c s="1" r="A1" t="s">
        <v>522</v>
      </c>
      <c s="2" r="B1" t="s">
        <v>523</v>
      </c>
      <c s="2" r="C1" t="s">
        <v>74</v>
      </c>
      <c s="2" r="D1" t="s">
        <v>2</v>
      </c>
      <c s="2" r="E1" t="s">
        <v>74</v>
      </c>
    </row>
    <row spans="1:5" r="2">
      <c s="4" r="A2" t="s">
        <v>524</v>
      </c>
      <c s="7" r="D2" t="n">
        <v>85700</v>
      </c>
      <c s="4" r="E2" t="s">
        <v>38</v>
      </c>
    </row>
    <row spans="1:5" r="3">
      <c s="4" r="A3" t="s">
        <v>525</v>
      </c>
      <c s="4" r="E3" t="s">
        <v>474</v>
      </c>
    </row>
    <row spans="1:5" r="4">
      <c s="4" r="A4" t="s">
        <v>526</v>
      </c>
    </row>
    <row spans="1:5" r="5">
      <c s="4" r="A5" t="s">
        <v>527</v>
      </c>
      <c s="7" r="D5" t="n">
        <v>4000</v>
      </c>
      <c s="7" r="E5" t="n">
        <v>8000</v>
      </c>
    </row>
    <row spans="1:5" r="6">
      <c s="4" r="A6" t="s">
        <v>478</v>
      </c>
      <c s="6" r="D6" t="n">
        <v>84000</v>
      </c>
    </row>
    <row spans="1:5" r="7">
      <c s="4" r="A7" t="s">
        <v>528</v>
      </c>
    </row>
    <row spans="1:5" r="8">
      <c s="4" r="A8" t="s">
        <v>529</v>
      </c>
      <c s="7" r="B8" t="n">
        <v>180000</v>
      </c>
      <c s="7" r="D8" t="n">
        <v>138000</v>
      </c>
    </row>
    <row spans="1:5" r="9">
      <c s="4" r="A9" t="s">
        <v>530</v>
      </c>
      <c s="4" r="D9" t="s">
        <v>463</v>
      </c>
    </row>
    <row spans="1:5" r="10">
      <c s="4" r="A10" t="s">
        <v>531</v>
      </c>
      <c s="4" r="D10" t="s">
        <v>532</v>
      </c>
    </row>
    <row spans="1:5" r="11">
      <c s="4" r="A11" t="s">
        <v>533</v>
      </c>
      <c s="6" r="B11" t="n">
        <v>28000</v>
      </c>
    </row>
    <row spans="1:5" r="12">
      <c s="4" r="A12" t="s">
        <v>524</v>
      </c>
      <c s="7" r="B12" t="n">
        <v>99900</v>
      </c>
    </row>
    <row spans="1:5" r="13">
      <c s="4" r="A13" t="s">
        <v>534</v>
      </c>
      <c s="6" r="B13" t="n">
        <v>370000</v>
      </c>
    </row>
    <row spans="1:5" r="14">
      <c s="4" r="A14" t="s">
        <v>535</v>
      </c>
      <c s="7" r="B14" t="n">
        <v>5250</v>
      </c>
    </row>
    <row spans="1:5" r="15">
      <c s="4" r="A15" t="s">
        <v>536</v>
      </c>
    </row>
    <row spans="1:5" r="16">
      <c s="4" r="A16" t="s">
        <v>529</v>
      </c>
      <c s="7" r="D16" t="n">
        <v>170000</v>
      </c>
    </row>
    <row spans="1:5" r="17">
      <c s="4" r="A17" t="s">
        <v>530</v>
      </c>
      <c s="4" r="D17" t="s">
        <v>493</v>
      </c>
    </row>
    <row spans="1:5" r="18">
      <c s="4" r="A18" t="s">
        <v>531</v>
      </c>
      <c s="4" r="D18" t="s">
        <v>537</v>
      </c>
    </row>
    <row spans="1:5" r="19">
      <c s="4" r="A19" t="s">
        <v>538</v>
      </c>
    </row>
    <row spans="1:5" r="20">
      <c s="4" r="A20" t="s">
        <v>539</v>
      </c>
      <c s="7" r="C20" t="n">
        <v>4000</v>
      </c>
    </row>
    <row spans="1:5" r="21">
      <c s="4" r="A21" t="s">
        <v>484</v>
      </c>
      <c s="6" r="C21" t="n">
        <v>250000</v>
      </c>
    </row>
    <row spans="1:5" r="22">
      <c s="4" r="A22" t="s">
        <v>525</v>
      </c>
      <c s="4" r="C22" t="s">
        <v>281</v>
      </c>
    </row>
    <row spans="1:5" r="23">
      <c s="4" r="A23" t="s">
        <v>486</v>
      </c>
      <c s="9" r="C23" t="n">
        <v>0.2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O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s="1" r="A1" t="s">
        <v>540</v>
      </c>
      <c s="2" r="B1" t="s">
        <v>335</v>
      </c>
      <c s="2" r="C1" t="s">
        <v>336</v>
      </c>
      <c s="2" r="D1" t="s">
        <v>338</v>
      </c>
      <c s="2" r="E1" t="s">
        <v>339</v>
      </c>
      <c s="2" r="F1" t="s">
        <v>469</v>
      </c>
      <c s="2" r="G1" t="s">
        <v>340</v>
      </c>
      <c s="2" r="H1" t="s">
        <v>341</v>
      </c>
      <c s="2" r="I1" t="s">
        <v>342</v>
      </c>
      <c s="2" r="J1" t="s">
        <v>469</v>
      </c>
      <c s="2" r="K1" t="s">
        <v>2</v>
      </c>
      <c s="2" r="L1" t="s">
        <v>74</v>
      </c>
      <c s="2" r="M1" t="s">
        <v>345</v>
      </c>
      <c s="2" r="N1" t="s">
        <v>346</v>
      </c>
      <c s="2" r="O1" t="s">
        <v>23</v>
      </c>
    </row>
    <row spans="1:15" r="2">
      <c s="4" r="A2" t="s">
        <v>311</v>
      </c>
      <c s="7" r="E2" t="n">
        <v>435500</v>
      </c>
      <c s="7" r="K2" t="n">
        <v>332750</v>
      </c>
      <c s="7" r="M2" t="n">
        <v>105000</v>
      </c>
      <c s="7" r="O2" t="n">
        <v>435750</v>
      </c>
    </row>
    <row spans="1:15" r="3">
      <c s="4" r="A3" t="s">
        <v>312</v>
      </c>
      <c s="7" r="K3" t="n">
        <v>103000</v>
      </c>
      <c s="4" r="L3" t="s">
        <v>38</v>
      </c>
    </row>
    <row spans="1:15" r="4">
      <c s="4" r="A4" t="s">
        <v>308</v>
      </c>
      <c s="4" r="N4" t="s">
        <v>309</v>
      </c>
    </row>
    <row spans="1:15" r="5">
      <c s="4" r="A5" t="s">
        <v>349</v>
      </c>
      <c s="9" r="D5" t="n">
        <v>0.21</v>
      </c>
      <c s="9" r="E5" t="n">
        <v>2.45</v>
      </c>
    </row>
    <row spans="1:15" r="6">
      <c s="4" r="A6" t="s">
        <v>541</v>
      </c>
      <c s="4" r="D6" t="s">
        <v>351</v>
      </c>
      <c s="4" r="E6" t="s">
        <v>352</v>
      </c>
    </row>
    <row spans="1:15" r="7">
      <c s="4" r="A7" t="s">
        <v>359</v>
      </c>
    </row>
    <row spans="1:15" r="8">
      <c s="4" r="A8" t="s">
        <v>542</v>
      </c>
      <c s="6" r="B8" t="n">
        <v>145238</v>
      </c>
      <c s="6" r="C8" t="n">
        <v>129762</v>
      </c>
      <c s="6" r="G8" t="n">
        <v>233333</v>
      </c>
      <c s="6" r="H8" t="n">
        <v>50000</v>
      </c>
      <c s="6" r="I8" t="n">
        <v>145238</v>
      </c>
    </row>
    <row spans="1:15" r="9">
      <c s="4" r="A9" t="s">
        <v>312</v>
      </c>
      <c s="7" r="B9" t="n">
        <v>30500</v>
      </c>
      <c s="7" r="C9" t="n">
        <v>27250</v>
      </c>
      <c s="7" r="G9" t="n">
        <v>49000</v>
      </c>
      <c s="7" r="H9" t="n">
        <v>10500</v>
      </c>
      <c s="7" r="I9" t="n">
        <v>30500</v>
      </c>
    </row>
    <row spans="1:15" r="10">
      <c s="4" r="A10" t="s">
        <v>543</v>
      </c>
      <c s="7" r="J10" t="n">
        <v>157500</v>
      </c>
    </row>
    <row spans="1:15" r="11">
      <c s="4" r="A11" t="s">
        <v>544</v>
      </c>
      <c s="6" r="F11" t="n">
        <v>750000</v>
      </c>
      <c s="6" r="J11" t="n">
        <v>750000</v>
      </c>
    </row>
    <row spans="1:15" r="12">
      <c s="4" r="A12" t="s">
        <v>545</v>
      </c>
      <c s="7" r="J12" t="n">
        <v>610</v>
      </c>
    </row>
    <row spans="1:15" r="13">
      <c s="4" r="A13" t="s">
        <v>546</v>
      </c>
    </row>
    <row spans="1:15" r="14">
      <c s="4" r="A14" t="s">
        <v>547</v>
      </c>
      <c s="4" r="F14" t="s">
        <v>548</v>
      </c>
    </row>
    <row spans="1:15" r="15">
      <c s="4" r="A15" t="s">
        <v>549</v>
      </c>
      <c s="4" r="F15" t="s">
        <v>550</v>
      </c>
    </row>
    <row spans="1:15" r="16">
      <c s="4" r="A16" t="s">
        <v>551</v>
      </c>
      <c s="4" r="F16" t="s">
        <v>289</v>
      </c>
    </row>
    <row spans="1:15" r="17">
      <c s="4" r="A17" t="s">
        <v>552</v>
      </c>
    </row>
    <row spans="1:15" r="18">
      <c s="4" r="A18" t="s">
        <v>553</v>
      </c>
      <c s="6" r="F18" t="n">
        <v>0</v>
      </c>
    </row>
    <row spans="1:15" r="19">
      <c s="4" r="A19" t="s">
        <v>554</v>
      </c>
      <c s="7" r="F19" t="n">
        <v>0</v>
      </c>
    </row>
    <row spans="1:15" r="20">
      <c s="4" r="A20" t="s">
        <v>555</v>
      </c>
      <c s="7" r="F20" t="n">
        <v>0</v>
      </c>
    </row>
    <row spans="1:15" r="21">
      <c s="4" r="A21" t="s">
        <v>556</v>
      </c>
      <c s="9" r="F21" t="n">
        <v>0.21</v>
      </c>
      <c s="9" r="J21" t="n">
        <v>0.21</v>
      </c>
    </row>
    <row spans="1:15" r="22">
      <c s="4" r="A22" t="s">
        <v>557</v>
      </c>
      <c s="10" r="F22" t="n">
        <v>0.21</v>
      </c>
      <c s="10" r="J22" t="n">
        <v>0.21</v>
      </c>
    </row>
    <row spans="1:15" r="23">
      <c s="4" r="A23" t="s">
        <v>349</v>
      </c>
      <c s="10" r="F23" t="n">
        <v>0.5</v>
      </c>
      <c s="10" r="J23" t="n">
        <v>0.5</v>
      </c>
    </row>
    <row spans="1:15" r="24">
      <c s="4" r="A24" t="s">
        <v>558</v>
      </c>
    </row>
    <row spans="1:15" r="25">
      <c s="4" r="A25" t="s">
        <v>349</v>
      </c>
      <c s="9" r="F25" t="n">
        <v>2.35</v>
      </c>
      <c s="9" r="J25" t="n">
        <v>2.35</v>
      </c>
    </row>
    <row spans="1:15" r="26">
      <c s="4" r="A26" t="s">
        <v>559</v>
      </c>
    </row>
    <row spans="1:15" r="27">
      <c s="4" r="A27" t="s">
        <v>560</v>
      </c>
      <c s="6" r="F27" t="n">
        <v>1153845</v>
      </c>
    </row>
    <row spans="1:15" r="28">
      <c s="4" r="A28" t="s">
        <v>561</v>
      </c>
      <c s="6" r="F28" t="n">
        <v>415000</v>
      </c>
    </row>
    <row spans="1:15" r="29">
      <c s="4" r="A29" t="s">
        <v>562</v>
      </c>
      <c s="6" r="F29" t="n">
        <v>2033500</v>
      </c>
    </row>
    <row spans="1:15" r="30">
      <c s="4" r="A30" t="s">
        <v>541</v>
      </c>
      <c s="4" r="F30" t="s">
        <v>563</v>
      </c>
    </row>
    <row spans="1:15" r="31">
      <c s="4" r="A31" t="s">
        <v>564</v>
      </c>
      <c s="6" r="F31" t="n">
        <v>150000</v>
      </c>
    </row>
    <row spans="1:15" r="32">
      <c s="4" r="A32" t="s">
        <v>565</v>
      </c>
    </row>
    <row spans="1:15" r="33">
      <c s="4" r="A33" t="s">
        <v>542</v>
      </c>
      <c s="6" r="H33" t="n">
        <v>95238</v>
      </c>
    </row>
    <row spans="1:15" r="34">
      <c s="4" r="A34" t="s">
        <v>312</v>
      </c>
      <c s="7" r="H34" t="n">
        <v>2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9</v>
      </c>
      <c s="2" r="B1" t="s">
        <v>1</v>
      </c>
    </row>
    <row spans="1:3" r="2">
      <c s="2" r="B2" t="s">
        <v>2</v>
      </c>
      <c s="2" r="C2" t="s">
        <v>74</v>
      </c>
    </row>
    <row spans="1:3" r="3">
      <c s="3" r="A3" t="s">
        <v>100</v>
      </c>
    </row>
    <row spans="1:3" r="4">
      <c s="4" r="A4" t="s">
        <v>101</v>
      </c>
      <c s="7" r="B4" t="n">
        <v>-795621</v>
      </c>
      <c s="7" r="C4" t="n">
        <v>-1943728</v>
      </c>
    </row>
    <row spans="1:3" r="5">
      <c s="3" r="A5" t="s">
        <v>102</v>
      </c>
    </row>
    <row spans="1:3" r="6">
      <c s="4" r="A6" t="s">
        <v>103</v>
      </c>
      <c s="6" r="B6" t="n">
        <v>48408</v>
      </c>
      <c s="6" r="C6" t="n">
        <v>29041</v>
      </c>
    </row>
    <row spans="1:3" r="7">
      <c s="4" r="A7" t="s">
        <v>104</v>
      </c>
      <c s="6" r="B7" t="n">
        <v>47667</v>
      </c>
      <c s="6" r="C7" t="n">
        <v>1665567</v>
      </c>
    </row>
    <row spans="1:3" r="8">
      <c s="4" r="A8" t="s">
        <v>105</v>
      </c>
      <c s="6" r="B8" t="n">
        <v>117000</v>
      </c>
      <c s="6" r="C8" t="n">
        <v>252700</v>
      </c>
    </row>
    <row spans="1:3" r="9">
      <c s="4" r="A9" t="s">
        <v>106</v>
      </c>
      <c s="6" r="B9" t="n">
        <v>305408</v>
      </c>
      <c s="4" r="C9" t="s">
        <v>38</v>
      </c>
    </row>
    <row spans="1:3" r="10">
      <c s="4" r="A10" t="s">
        <v>107</v>
      </c>
      <c s="6" r="B10" t="n">
        <v>124487</v>
      </c>
      <c s="4" r="C10" t="s">
        <v>38</v>
      </c>
    </row>
    <row spans="1:3" r="11">
      <c s="4" r="A11" t="s">
        <v>88</v>
      </c>
      <c s="6" r="B11" t="n">
        <v>31696</v>
      </c>
      <c s="4" r="C11" t="s">
        <v>38</v>
      </c>
    </row>
    <row spans="1:3" r="12">
      <c s="4" r="A12" t="s">
        <v>108</v>
      </c>
      <c s="6" r="B12" t="n">
        <v>31302</v>
      </c>
      <c s="4" r="C12" t="s">
        <v>38</v>
      </c>
    </row>
    <row spans="1:3" r="13">
      <c s="4" r="A13" t="s">
        <v>89</v>
      </c>
      <c s="6" r="B13" t="n">
        <v>-676543</v>
      </c>
      <c s="4" r="C13" t="s">
        <v>38</v>
      </c>
    </row>
    <row spans="1:3" r="14">
      <c s="4" r="A14" t="s">
        <v>109</v>
      </c>
      <c s="6" r="B14" t="n">
        <v>68261</v>
      </c>
      <c s="4" r="C14" t="s">
        <v>38</v>
      </c>
    </row>
    <row spans="1:3" r="15">
      <c s="3" r="A15" t="s">
        <v>110</v>
      </c>
    </row>
    <row spans="1:3" r="16">
      <c s="4" r="A16" t="s">
        <v>111</v>
      </c>
      <c s="6" r="B16" t="n">
        <v>15420</v>
      </c>
      <c s="6" r="C16" t="n">
        <v>4926</v>
      </c>
    </row>
    <row spans="1:3" r="17">
      <c s="4" r="A17" t="s">
        <v>112</v>
      </c>
      <c s="6" r="B17" t="n">
        <v>283320</v>
      </c>
      <c s="6" r="C17" t="n">
        <v>162535</v>
      </c>
    </row>
    <row spans="1:3" r="18">
      <c s="4" r="A18" t="s">
        <v>113</v>
      </c>
      <c s="6" r="B18" t="n">
        <v>50000</v>
      </c>
      <c s="4" r="C18" t="s">
        <v>38</v>
      </c>
    </row>
    <row spans="1:3" r="19">
      <c s="4" r="A19" t="s">
        <v>114</v>
      </c>
      <c s="6" r="B19" t="n">
        <v>-349195</v>
      </c>
      <c s="6" r="C19" t="n">
        <v>171041</v>
      </c>
    </row>
    <row spans="1:3" r="20">
      <c s="3" r="A20" t="s">
        <v>115</v>
      </c>
    </row>
    <row spans="1:3" r="21">
      <c s="4" r="A21" t="s">
        <v>116</v>
      </c>
      <c s="6" r="B21" t="n">
        <v>-4013</v>
      </c>
      <c s="6" r="C21" t="n">
        <v>-80778</v>
      </c>
    </row>
    <row spans="1:3" r="22">
      <c s="4" r="A22" t="s">
        <v>117</v>
      </c>
      <c s="6" r="B22" t="n">
        <v>-4013</v>
      </c>
      <c s="6" r="C22" t="n">
        <v>-80778</v>
      </c>
    </row>
    <row spans="1:3" r="23">
      <c s="3" r="A23" t="s">
        <v>118</v>
      </c>
    </row>
    <row spans="1:3" r="24">
      <c s="4" r="A24" t="s">
        <v>119</v>
      </c>
      <c s="6" r="B24" t="n">
        <v>-3871</v>
      </c>
      <c s="6" r="C24" t="n">
        <v>-6099</v>
      </c>
    </row>
    <row spans="1:3" r="25">
      <c s="4" r="A25" t="s">
        <v>120</v>
      </c>
      <c s="6" r="B25" t="n">
        <v>173709</v>
      </c>
      <c s="4" r="C25" t="s">
        <v>38</v>
      </c>
    </row>
    <row spans="1:3" r="26">
      <c s="4" r="A26" t="s">
        <v>121</v>
      </c>
      <c s="6" r="B26" t="n">
        <v>85700</v>
      </c>
      <c s="4" r="C26" t="s">
        <v>38</v>
      </c>
    </row>
    <row spans="1:3" r="27">
      <c s="4" r="A27" t="s">
        <v>122</v>
      </c>
      <c s="4" r="B27" t="s">
        <v>38</v>
      </c>
      <c s="6" r="C27" t="n">
        <v>10010</v>
      </c>
    </row>
    <row spans="1:3" r="28">
      <c s="4" r="A28" t="s">
        <v>123</v>
      </c>
      <c s="6" r="B28" t="n">
        <v>100000</v>
      </c>
      <c s="4" r="C28" t="s">
        <v>38</v>
      </c>
    </row>
    <row spans="1:3" r="29">
      <c s="4" r="A29" t="s">
        <v>124</v>
      </c>
      <c s="6" r="B29" t="n">
        <v>355538</v>
      </c>
      <c s="6" r="C29" t="n">
        <v>3911</v>
      </c>
    </row>
    <row spans="1:3" r="30">
      <c s="4" r="A30" t="s">
        <v>125</v>
      </c>
      <c s="6" r="B30" t="n">
        <v>2330</v>
      </c>
      <c s="6" r="C30" t="n">
        <v>94174</v>
      </c>
    </row>
    <row spans="1:3" r="31">
      <c s="4" r="A31" t="s">
        <v>126</v>
      </c>
      <c s="6" r="B31" t="n">
        <v>1012</v>
      </c>
      <c s="6" r="C31" t="n">
        <v>265374</v>
      </c>
    </row>
    <row spans="1:3" r="32">
      <c s="4" r="A32" t="s">
        <v>127</v>
      </c>
      <c s="6" r="B32" t="n">
        <v>3342</v>
      </c>
      <c s="6" r="C32" t="n">
        <v>359548</v>
      </c>
    </row>
    <row spans="1:3" r="33">
      <c s="3" r="A33" t="s">
        <v>128</v>
      </c>
    </row>
    <row spans="1:3" r="34">
      <c s="4" r="A34" t="s">
        <v>129</v>
      </c>
      <c s="6" r="B34" t="n">
        <v>13123</v>
      </c>
      <c s="6" r="C34" t="n">
        <v>3038</v>
      </c>
    </row>
    <row spans="1:3" r="35">
      <c s="3" r="A35" t="s">
        <v>130</v>
      </c>
    </row>
    <row spans="1:3" r="36">
      <c s="4" r="A36" t="s">
        <v>131</v>
      </c>
      <c s="6" r="B36" t="n">
        <v>103000</v>
      </c>
      <c s="4" r="C36" t="s">
        <v>38</v>
      </c>
    </row>
    <row spans="1:3" r="37">
      <c s="4" r="A37" t="s">
        <v>132</v>
      </c>
      <c s="6" r="B37" t="n">
        <v>125975</v>
      </c>
      <c s="4" r="C37" t="s">
        <v>38</v>
      </c>
    </row>
    <row spans="1:3" r="38">
      <c s="4" r="A38" t="s">
        <v>133</v>
      </c>
      <c s="6" r="B38" t="n">
        <v>17770</v>
      </c>
      <c s="4" r="C38" t="s">
        <v>38</v>
      </c>
    </row>
    <row spans="1:3" r="39">
      <c s="4" r="A39" t="s">
        <v>134</v>
      </c>
      <c s="6" r="B39" t="n">
        <v>26000</v>
      </c>
      <c s="4" r="C39" t="s">
        <v>38</v>
      </c>
    </row>
    <row spans="1:3" r="40">
      <c s="4" r="A40" t="s">
        <v>135</v>
      </c>
      <c s="6" r="B40" t="n">
        <v>49859</v>
      </c>
      <c s="4" r="C40" t="s">
        <v>38</v>
      </c>
    </row>
    <row spans="1:3" r="41">
      <c s="4" r="A41" t="s">
        <v>136</v>
      </c>
      <c s="6" r="B41" t="n">
        <v>49299</v>
      </c>
      <c s="4" r="C41" t="s">
        <v>38</v>
      </c>
    </row>
    <row spans="1:3" r="42">
      <c s="4" r="A42" t="s">
        <v>137</v>
      </c>
      <c s="7" r="B42" t="n">
        <v>150000</v>
      </c>
      <c s="4" r="C42"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20"/>
  </cols>
  <sheetData>
    <row spans="1:2" r="1">
      <c s="1" r="A1" t="s">
        <v>138</v>
      </c>
      <c s="2" r="B1" t="s">
        <v>1</v>
      </c>
    </row>
    <row spans="1:2" r="2">
      <c s="2" r="B2" t="s">
        <v>139</v>
      </c>
    </row>
    <row spans="1:2" r="3">
      <c s="3" r="A3" t="s">
        <v>140</v>
      </c>
    </row>
    <row spans="1:2" r="4">
      <c s="4" r="A4" t="s">
        <v>141</v>
      </c>
      <c s="6" r="B4" t="n">
        <v>490476</v>
      </c>
    </row>
    <row spans="1:2" r="5">
      <c s="4" r="A5" t="s">
        <v>142</v>
      </c>
      <c s="6" r="B5" t="n">
        <v>100000</v>
      </c>
    </row>
    <row spans="1:2" r="6">
      <c s="4" r="A6" t="s">
        <v>143</v>
      </c>
      <c s="6" r="B6" t="n">
        <v>187919</v>
      </c>
    </row>
    <row spans="1:2" r="7">
      <c s="4" r="A7" t="s">
        <v>144</v>
      </c>
      <c s="6" r="B7" t="n">
        <v>5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DESCRIPTION OF</vt:lpstr>
      <vt:lpstr>BASIS OF PRESENTATION AND GOING</vt:lpstr>
      <vt:lpstr>SUMMARY OF SIGNIFICANT ACCOUNTI</vt:lpstr>
      <vt:lpstr>SOFTWARE, PROPERTY AND EQUIPMEN</vt:lpstr>
      <vt:lpstr>CYCLONE SEPARATION, LICENSE RIG</vt:lpstr>
      <vt:lpstr>RELATED PARTY TRANSACTIONS</vt:lpstr>
      <vt:lpstr>NOTES PAYABLE AND DEBENTURES</vt:lpstr>
      <vt:lpstr>FAIR VALUE MEASUREMENT AND DERI</vt:lpstr>
      <vt:lpstr>COMMON STOCK, PREFERRED STOCK A</vt:lpstr>
      <vt:lpstr>STOCK OPTIONS AND RESTRICTED ST</vt:lpstr>
      <vt:lpstr>COMMITMENTS AND CONTINGENCIES</vt:lpstr>
      <vt:lpstr>SUBSEQUENT EVENTS</vt:lpstr>
      <vt:lpstr>SUMMARY OF SIGNIFICANT ACCOUN19</vt:lpstr>
      <vt:lpstr>SUMMARY OF SIGNIFICANT ACCOUN20</vt:lpstr>
      <vt:lpstr>SOFTWARE, PROPERTY AND EQUIPM21</vt:lpstr>
      <vt:lpstr>FAIR VALUE MEASUREMENT AND DE22</vt:lpstr>
      <vt:lpstr>COMMON STOCK, PREFERRED STOCK23</vt:lpstr>
      <vt:lpstr>STOCK OPTIONS AND RESTRICTED 24</vt:lpstr>
      <vt:lpstr>ORGANIZATION AND DESCRIPTION 25</vt:lpstr>
      <vt:lpstr>BASIS OF PRESENTATION AND GOI26</vt:lpstr>
      <vt:lpstr>SUMMARY OF SIGNIFICANT ACCOUN27</vt:lpstr>
      <vt:lpstr>SUMMARY OF SIGNIFICANT ACCOUN28</vt:lpstr>
      <vt:lpstr>SOFTWARE, PROPERTY AND EQUIPM29</vt:lpstr>
      <vt:lpstr>SOFTWARE, PROPERTY AND EQUIPM30</vt:lpstr>
      <vt:lpstr>CYCLONE SEPARATION, LICENSE R31</vt:lpstr>
      <vt:lpstr>RELATED PARTY TRANSACTIONS (Nar</vt:lpstr>
      <vt:lpstr>NOTES PAYABLE AND DEBENTURES (D</vt:lpstr>
      <vt:lpstr>FAIR VALUE MEASUREMENT AND DE34</vt:lpstr>
      <vt:lpstr>FAIR VALUE MEASUREMENT AND DE35</vt:lpstr>
      <vt:lpstr>FAIR VALUE MEASUREMENT AND DE36</vt:lpstr>
      <vt:lpstr>COMMON STOCK, PREFERRED STOCK37</vt:lpstr>
      <vt:lpstr>COMMON STOCK, PREFERRED STOCK38</vt:lpstr>
      <vt:lpstr>STOCK OPTIONS AND RESTRICTED 39</vt:lpstr>
      <vt:lpstr>STOCK OPTIONS AND RESTRICTED 40</vt:lpstr>
      <vt:lpstr>STOCK OPTIONS AND RESTRICTED 41</vt:lpstr>
      <vt:lpstr>STOCK OPTIONS AND RESTRICTED 42</vt:lpstr>
      <vt:lpstr>COMMITMENTS AND CONTINGENCIES (</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3:12:38Z</dcterms:created>
  <dcterms:modified xmlns:dcterms="http://purl.org/dc/terms/" xmlns:xsi="http://www.w3.org/2001/XMLSchema-instance" xsi:type="dcterms:W3CDTF">2016-08-22T13:12:38Z</dcterms:modified>
  <dc:title xmlns:dc="http://purl.org/dc/elements/1.1/">Untitled</dc:title>
  <dc:description xmlns:dc="http://purl.org/dc/elements/1.1/"/>
  <dc:subject xmlns:dc="http://purl.org/dc/elements/1.1/"/>
  <cp:keywords/>
  <cp:category/>
</cp:coreProperties>
</file>